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tangible Assets" sheetId="11" state="visible" r:id="rId11"/>
    <sheet xmlns:r="http://schemas.openxmlformats.org/officeDocument/2006/relationships" name="Depreciation and Amortization" sheetId="12" state="visible" r:id="rId12"/>
    <sheet xmlns:r="http://schemas.openxmlformats.org/officeDocument/2006/relationships" name="Segment Data" sheetId="13" state="visible" r:id="rId13"/>
    <sheet xmlns:r="http://schemas.openxmlformats.org/officeDocument/2006/relationships" name="Restricted Cash" sheetId="14" state="visible" r:id="rId14"/>
    <sheet xmlns:r="http://schemas.openxmlformats.org/officeDocument/2006/relationships" name="Short Term Borrowings" sheetId="15" state="visible" r:id="rId15"/>
    <sheet xmlns:r="http://schemas.openxmlformats.org/officeDocument/2006/relationships" name="Stock Based Compensation" sheetId="16" state="visible" r:id="rId16"/>
    <sheet xmlns:r="http://schemas.openxmlformats.org/officeDocument/2006/relationships" name="Accumulated Other Comprehensive" sheetId="17" state="visible" r:id="rId17"/>
    <sheet xmlns:r="http://schemas.openxmlformats.org/officeDocument/2006/relationships" name="Defined Benefit Plans" sheetId="18" state="visible" r:id="rId18"/>
    <sheet xmlns:r="http://schemas.openxmlformats.org/officeDocument/2006/relationships" name="Basic and Diluted Loss Per Sha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Accounting Policies, by Policy " sheetId="23" state="visible" r:id="rId23"/>
    <sheet xmlns:r="http://schemas.openxmlformats.org/officeDocument/2006/relationships" name="Recent Accounting Pronounceme_2" sheetId="24" state="visible" r:id="rId24"/>
    <sheet xmlns:r="http://schemas.openxmlformats.org/officeDocument/2006/relationships" name="Intangible Assets (Tables)" sheetId="25" state="visible" r:id="rId25"/>
    <sheet xmlns:r="http://schemas.openxmlformats.org/officeDocument/2006/relationships" name="Segment Data (Tables)" sheetId="26" state="visible" r:id="rId26"/>
    <sheet xmlns:r="http://schemas.openxmlformats.org/officeDocument/2006/relationships" name="Restricted Cash (Tables)" sheetId="27" state="visible" r:id="rId27"/>
    <sheet xmlns:r="http://schemas.openxmlformats.org/officeDocument/2006/relationships" name="Stock Based Compensation (Table" sheetId="28" state="visible" r:id="rId28"/>
    <sheet xmlns:r="http://schemas.openxmlformats.org/officeDocument/2006/relationships" name="Defined Benefit Plans (Tables)" sheetId="29" state="visible" r:id="rId29"/>
    <sheet xmlns:r="http://schemas.openxmlformats.org/officeDocument/2006/relationships" name="Nature of Operations (Details)" sheetId="30" state="visible" r:id="rId30"/>
    <sheet xmlns:r="http://schemas.openxmlformats.org/officeDocument/2006/relationships" name="Recent Accounting Pronounceme_3" sheetId="31" state="visible" r:id="rId31"/>
    <sheet xmlns:r="http://schemas.openxmlformats.org/officeDocument/2006/relationships" name="Recent Accounting Pronounceme_4" sheetId="32" state="visible" r:id="rId32"/>
    <sheet xmlns:r="http://schemas.openxmlformats.org/officeDocument/2006/relationships" name="Recent Accounting Pronounceme_5" sheetId="33" state="visible" r:id="rId33"/>
    <sheet xmlns:r="http://schemas.openxmlformats.org/officeDocument/2006/relationships" name="Recent Accounting Pronounceme_6" sheetId="34" state="visible" r:id="rId34"/>
    <sheet xmlns:r="http://schemas.openxmlformats.org/officeDocument/2006/relationships" name="Recent Accounting Pronounceme_7" sheetId="35" state="visible" r:id="rId35"/>
    <sheet xmlns:r="http://schemas.openxmlformats.org/officeDocument/2006/relationships" name="Recent Accounting Pronounceme_8" sheetId="36" state="visible" r:id="rId36"/>
    <sheet xmlns:r="http://schemas.openxmlformats.org/officeDocument/2006/relationships" name="Recent Accounting Pronounceme_9"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Intangible Assets (Details) -_3" sheetId="41" state="visible" r:id="rId41"/>
    <sheet xmlns:r="http://schemas.openxmlformats.org/officeDocument/2006/relationships" name="Intangible Assets (Details) -_4" sheetId="42" state="visible" r:id="rId42"/>
    <sheet xmlns:r="http://schemas.openxmlformats.org/officeDocument/2006/relationships" name="Depreciation and Amortization (" sheetId="43" state="visible" r:id="rId43"/>
    <sheet xmlns:r="http://schemas.openxmlformats.org/officeDocument/2006/relationships" name="Segment Data (Details) - Schedu" sheetId="44" state="visible" r:id="rId44"/>
    <sheet xmlns:r="http://schemas.openxmlformats.org/officeDocument/2006/relationships" name="Segment Data (Details) - Sche_2" sheetId="45" state="visible" r:id="rId45"/>
    <sheet xmlns:r="http://schemas.openxmlformats.org/officeDocument/2006/relationships" name="Restricted Cash (Details)" sheetId="46" state="visible" r:id="rId46"/>
    <sheet xmlns:r="http://schemas.openxmlformats.org/officeDocument/2006/relationships" name="Restricted Cash (Details) - Sch" sheetId="47" state="visible" r:id="rId47"/>
    <sheet xmlns:r="http://schemas.openxmlformats.org/officeDocument/2006/relationships" name="Short Term Borrowings (Details)" sheetId="48" state="visible" r:id="rId48"/>
    <sheet xmlns:r="http://schemas.openxmlformats.org/officeDocument/2006/relationships" name="Stock Based Compensation (Detai" sheetId="49" state="visible" r:id="rId49"/>
    <sheet xmlns:r="http://schemas.openxmlformats.org/officeDocument/2006/relationships" name="Stock Based Compensation (Det_2" sheetId="50" state="visible" r:id="rId50"/>
    <sheet xmlns:r="http://schemas.openxmlformats.org/officeDocument/2006/relationships" name="Defined Benefit Plans (Details)" sheetId="51" state="visible" r:id="rId51"/>
    <sheet xmlns:r="http://schemas.openxmlformats.org/officeDocument/2006/relationships" name="Defined Benefit Plans (Detail_2" sheetId="52" state="visible" r:id="rId52"/>
    <sheet xmlns:r="http://schemas.openxmlformats.org/officeDocument/2006/relationships" name="Basic and Diluted Loss Per Sh_2"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s>
  <definedNames/>
  <calcPr calcId="124519" fullCalcOnLoad="1"/>
</workbook>
</file>

<file path=xl/sharedStrings.xml><?xml version="1.0" encoding="utf-8"?>
<sst xmlns="http://schemas.openxmlformats.org/spreadsheetml/2006/main" uniqueCount="444">
  <si>
    <t>Document And Entity Information - shares</t>
  </si>
  <si>
    <t>9 Months Ended</t>
  </si>
  <si>
    <t>Nov. 02, 2019</t>
  </si>
  <si>
    <t>Dec. 13, 2019</t>
  </si>
  <si>
    <t>Document Information Line Items</t>
  </si>
  <si>
    <t>Entity Registrant Name</t>
  </si>
  <si>
    <t>TRANS WORLD ENTERTAINMENT CORP</t>
  </si>
  <si>
    <t>Document Type</t>
  </si>
  <si>
    <t>10-Q</t>
  </si>
  <si>
    <t>Current Fiscal Year End Date</t>
  </si>
  <si>
    <t>--01-31</t>
  </si>
  <si>
    <t>Entity Common Stock, Shares Outstanding</t>
  </si>
  <si>
    <t>Amendment Flag</t>
  </si>
  <si>
    <t>false</t>
  </si>
  <si>
    <t>Entity Central Index Key</t>
  </si>
  <si>
    <t>0000795212</t>
  </si>
  <si>
    <t>Entity Current Reporting Status</t>
  </si>
  <si>
    <t>Yes</t>
  </si>
  <si>
    <t>Entity Filer Category</t>
  </si>
  <si>
    <t>Non-accelerated Filer</t>
  </si>
  <si>
    <t>Document Period End Date</t>
  </si>
  <si>
    <t>Nov. 2,
		2019</t>
  </si>
  <si>
    <t>Document Fiscal Year Focus</t>
  </si>
  <si>
    <t>2019</t>
  </si>
  <si>
    <t>Document Fiscal Period Focus</t>
  </si>
  <si>
    <t>Q3</t>
  </si>
  <si>
    <t>Entity Small Business</t>
  </si>
  <si>
    <t>true</t>
  </si>
  <si>
    <t>Entity Emerging Growth Company</t>
  </si>
  <si>
    <t>Entity Shell Company</t>
  </si>
  <si>
    <t>Entity Ex Transition Period</t>
  </si>
  <si>
    <t>Entity Interactive Data Current</t>
  </si>
  <si>
    <t>CONDENSED CONSOLIDATED BALANCE SHEETS - USD ($) $ in Thousands</t>
  </si>
  <si>
    <t>Feb. 02, 2019</t>
  </si>
  <si>
    <t>Nov. 03, 2018</t>
  </si>
  <si>
    <t>CURRENT ASSETS</t>
  </si>
  <si>
    <t>Cash and cash equivalents</t>
  </si>
  <si>
    <t>Restricted cash</t>
  </si>
  <si>
    <t>Accounts receivable</t>
  </si>
  <si>
    <t>Merchandise inventory</t>
  </si>
  <si>
    <t>Prepaid expenses and other assets</t>
  </si>
  <si>
    <t>Total current assets</t>
  </si>
  <si>
    <t>Fixed assets, net</t>
  </si>
  <si>
    <t>Operating lease right-of-use assets</t>
  </si>
  <si>
    <t>Goodwill</t>
  </si>
  <si>
    <t>Intangible assets, net</t>
  </si>
  <si>
    <t>Other assets</t>
  </si>
  <si>
    <t>TOTAL ASSETS</t>
  </si>
  <si>
    <t>CURRENT LIABILITIES</t>
  </si>
  <si>
    <t>Accounts payable</t>
  </si>
  <si>
    <t>Short-term borrowings</t>
  </si>
  <si>
    <t>Accrued expenses and other current liabilities</t>
  </si>
  <si>
    <t>Deferred revenue</t>
  </si>
  <si>
    <t>Current portion of operating lease liabilities</t>
  </si>
  <si>
    <t>Total current liabilities</t>
  </si>
  <si>
    <t>Operating lease liabilites</t>
  </si>
  <si>
    <t>Other long-term liabilites</t>
  </si>
  <si>
    <t>TOTAL LIABILITIES</t>
  </si>
  <si>
    <t>SHAREHOLDERS’ EQUITY</t>
  </si>
  <si>
    <t>Preferred stock ($0.01 par value; 5,000,000 shares authorized; none issued)</t>
  </si>
  <si>
    <t xml:space="preserve"> </t>
  </si>
  <si>
    <t>Common stock ($0.01 par value; 200,000,000 shares authorized; 3,225,627, 3,221,834 and 3,221,834 shares issued, respectively)</t>
  </si>
  <si>
    <t>Additional paid-in capital</t>
  </si>
  <si>
    <t>Treasury stock at cost (1,409,316, 1,408,892 and 1,408,043 shares, respectively)</t>
  </si>
  <si>
    <t>Accumulated other comprehensive loss</t>
  </si>
  <si>
    <t>(Accumulated deficit) Retained earnings</t>
  </si>
  <si>
    <t>TOTAL SHAREHOLDERS’ EQUITY</t>
  </si>
  <si>
    <t>TOTAL LIABILITIES AND SHAREHOLDERS’ EQUITY</t>
  </si>
  <si>
    <t>CONDENSED 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DENSED CONSOLIDATED STATEMENTS OF OPERATIONS - USD ($) $ in Thousands</t>
  </si>
  <si>
    <t>3 Months Ended</t>
  </si>
  <si>
    <t>Net sales</t>
  </si>
  <si>
    <t>Other revenue</t>
  </si>
  <si>
    <t>Total revenue</t>
  </si>
  <si>
    <t>Cost of sales</t>
  </si>
  <si>
    <t>Gross profit</t>
  </si>
  <si>
    <t>Selling, general and administrative expenses</t>
  </si>
  <si>
    <t>Asset impairment charges</t>
  </si>
  <si>
    <t>Loss from operations</t>
  </si>
  <si>
    <t>Interest expense</t>
  </si>
  <si>
    <t>Other (income) loss</t>
  </si>
  <si>
    <t>Loss before income tax expense</t>
  </si>
  <si>
    <t>Income tax expense</t>
  </si>
  <si>
    <t>Net loss</t>
  </si>
  <si>
    <t>BASIC AND DILUTED LOSS PER SHARE:</t>
  </si>
  <si>
    <t>Basic and diluted loss per common share (in Dollars per share)</t>
  </si>
  <si>
    <t>Weighted average number of common shares outstanding – basic and diluted (in Shares)</t>
  </si>
  <si>
    <t>CONDENSED CONSOLIDATED STATEMENTS OF COMPREHENSIVE INCOME (LOSS) - USD ($) $ in Thousands</t>
  </si>
  <si>
    <t>Amortization of pension gain</t>
  </si>
  <si>
    <t>Comprehensive loss</t>
  </si>
  <si>
    <t>CONSOLIDATED STATEMENTS OF SHAREHOLDERS' EQUITY - USD ($) shares in Thousands, $ in Thousands</t>
  </si>
  <si>
    <t>Common Stock [Member]</t>
  </si>
  <si>
    <t>Treasury Stock [Member]</t>
  </si>
  <si>
    <t>Additional Paid-in Capital [Member]</t>
  </si>
  <si>
    <t>AOCI Attributable to Parent [Member]</t>
  </si>
  <si>
    <t>Retained Earnings [Member]</t>
  </si>
  <si>
    <t>Total</t>
  </si>
  <si>
    <t>Balance at Feb. 02, 2018</t>
  </si>
  <si>
    <t>Balance (in Shares) at Feb. 02, 2018</t>
  </si>
  <si>
    <t>Adjustment for adoption of accounting standard, ASU 2014-09 | Accounting Standards Update 2014-09 [Member]</t>
  </si>
  <si>
    <t>Net Loss</t>
  </si>
  <si>
    <t>Other comprehensive income</t>
  </si>
  <si>
    <t>Vested restricted shares</t>
  </si>
  <si>
    <t>Vested restricted shares (in Shares)</t>
  </si>
  <si>
    <t>Common stock issued-new grants</t>
  </si>
  <si>
    <t>Common stock issued-new grants (in Shares)</t>
  </si>
  <si>
    <t>Amortization of unearned compensation/restricted stock amortization</t>
  </si>
  <si>
    <t>Balance at Nov. 03, 2018</t>
  </si>
  <si>
    <t>Balance (in Shares) at Nov. 03, 2018</t>
  </si>
  <si>
    <t>Balance at Aug. 04, 2018</t>
  </si>
  <si>
    <t>Balance (in Shares) at Aug. 04, 2018</t>
  </si>
  <si>
    <t>Balance at Feb. 02, 2019</t>
  </si>
  <si>
    <t>Balance (in Shares) at Feb. 02, 2019</t>
  </si>
  <si>
    <t>Balance at Nov. 02, 2019</t>
  </si>
  <si>
    <t>Balance (in Shares) at Nov. 02, 2019</t>
  </si>
  <si>
    <t>Balance at Aug. 03, 2019</t>
  </si>
  <si>
    <t>Balance (in Shares) at Aug. 03, 2019</t>
  </si>
  <si>
    <t>CONDENSED CONSOLIDATED STATEMENTS OF CASH FLOWS - USD ($) $ in Thousands</t>
  </si>
  <si>
    <t>OPERATING ACTIVITIES:</t>
  </si>
  <si>
    <t>Adjustments to reconcile net loss to net cash used in operating activities:</t>
  </si>
  <si>
    <t>Depreciation of fixed assets</t>
  </si>
  <si>
    <t>Amortization of intangible assets</t>
  </si>
  <si>
    <t>Amortization of right-of-use assets</t>
  </si>
  <si>
    <t>Stock-based compensation</t>
  </si>
  <si>
    <t>Write down of investment</t>
  </si>
  <si>
    <t>Adjustment to contingent consideration</t>
  </si>
  <si>
    <t>Loss on disposal of fixed assets</t>
  </si>
  <si>
    <t>Loss on impairment of long lived assets</t>
  </si>
  <si>
    <t>Change in cash surrender value</t>
  </si>
  <si>
    <t>Changes in operating assets and liabilities that provide (use) cash:</t>
  </si>
  <si>
    <t>Prepaid expenses and other current assets</t>
  </si>
  <si>
    <t>Other long-term assets</t>
  </si>
  <si>
    <t>Other long-term liabilities</t>
  </si>
  <si>
    <t>Net cash used in operating activities</t>
  </si>
  <si>
    <t>INVESTING ACTIVITIES:</t>
  </si>
  <si>
    <t>Purchases of fixed assets</t>
  </si>
  <si>
    <t>Capital distributions from joint venture</t>
  </si>
  <si>
    <t>Net cash used in investing activities</t>
  </si>
  <si>
    <t>FINANCING ACTIVITIES:</t>
  </si>
  <si>
    <t>Proceeds from short term borrowings</t>
  </si>
  <si>
    <t>Payments to etailz shareholders</t>
  </si>
  <si>
    <t>Net cash provided by financing activities</t>
  </si>
  <si>
    <t>Net decrease in cash, cash equivalents, and restricted cash</t>
  </si>
  <si>
    <t>Cash, cash equivalents, and restricted cash, beginning of period</t>
  </si>
  <si>
    <t>Cash, cash equivalents, and restricted cash, end of period</t>
  </si>
  <si>
    <t>Nature of Operations</t>
  </si>
  <si>
    <t>Disclosure Text Block [Abstract]</t>
  </si>
  <si>
    <t>Nature of Operations [Text Block]</t>
  </si>
  <si>
    <t xml:space="preserve">Note
1. Nature of Operations Trans World Entertainment Corporation and subsidiaries (“the
Company”) operates in two reportable segments: fye and etailz. The fye segment operates a chain of retail entertainment stores
and e-commerce sites, www.fye.com www.secondspin.com Liquidity
and Cash Flows Considerations: The unaudited condensed consolidated financial statements
for the thirteen and thirty-nine weeks ended November 2, 2019 were prepared on the basis of a going concern which
contemplates that the Company will be able to realize assets and satisfy liabilities and commitments in the normal course of
business. The ability of the Company to meet its liabilities and to continue as a going concern is dependent on
improved profitability, the continued implementation of the performance improvement plan for the etailz segment, the
availability of future funding and the completion of other strategic alternatives. The unaudited condensed consolidated
financial statements do not include any adjustments that might result from the outcome of these uncertainties. The Company incurred net losses of $39.1 million and
$31.7 million for the thirty-nine weeks ended November 2, 2019 and November 3, 2018, respectively, and has an accumulated
deficit of $89.3 million at November 2, 2019. In addition, net cash used in operating activities for the thirty-nine weeks
ended November 2, 2019 was $30.8 million. Net cash used in operating activities for the thirty-nine weeks ended November 3,
2018 was $53.3 million. The Company also experienced negative cash flows from operations during fiscal 2018 and 2017, and
expects to incur net losses in the foreseeable future. Based on its recurring losses from operations, expectation of
continuing operating losses for the foreseeable future, and uncertainty with respect to any available future funding, as well
as the completion of other strategic alternatives, the Company has
concluded that there is substantial doubt about the Company’s ability to continue as a going concern for a period of
one year after the date of filing of this Quarterly Report on Form 10-Q. Management has plans to address the Company’s
current liquidity position. As disclosed in the Company’s Annual Report on Form 10-K filed May 14, 2019, the Company
implemented strategic initiatives on December 11, 2018, aimed at improving organizational efficiencies and conserving working
capital needed to support the growth of the etailz segment (the “performance improvement plan”). As a result of
the initiative, and inventory management in the fye segment, the Company was able to reduce cash used in operations by $22.5
million for the thirty-nine weeks ended November 2, 2019 as compared to the thirty-nine weeks ended November 2, 2018. We
anticipate continued improvement in cash flows used in operations for the remainder of fiscal 2019. In addition, the Company
continues to evaluate other strategic initiatives including establishing a credit facility at the etailz segment which could
provide additional liquidity. At November 2, 2019, we had cash and cash equivalents of $3.1 million, net working capital of
$35.4 million, short-term borrowings in the amount of $27.8 million on our revolving credit facility and $11.0 million of
availability on our revolving credit facility. This compares to $4.5 million in cash and cash equivalents, net working capital of
$70.0 million, short-term borrowings in the amount of $27.4 million on the Company’s revolving credit facility at
November 3, 2018, and $22.1 million of availability on our revolving credit facility. The Company’s primary sources of liquidity are
its borrowing capacity under its revolving credit facility, available cash and cash equivalents, and to a lesser extent, cash generated
from operations. Our cash requirements relate primarily to working capital needed to operate our business, including funding operating
expenses, the purchase of inventory and capital expenditures. Our ability to achieve profitability and meet future liquidity needs
and capital requirements will depend upon numerous factors, including the timing and amount of our revenue; the timing and amount
of our operating expenses; the timing and costs of working capital needs; and in the implementation of our strategy and planned
activities. In addition to the aforementioned current sources
of existing working capital, the Company is continuing its efforts to generate additional sales and increase
margins. There can be no assurance that any of the initiatives or strategic alternatives described above will be
implemented, successful or consummated. Reverse Stock Split: On August 15, 2019, the Company effected a reverse stock split
of its outstanding shares of common stock at a ratio of one-for-twenty pursuant to a Certificate of Amendment to the Company’s
Certificate of Incorporation filed with the Secretary of State of the State of New York. The reverse stock split was reflected
on the Nasdaq Capital Market (“Nasdaq”) beginning with the opening of trading on August 15, 2019. The primary purpose
of the reverse stock split, which was approved by the Company’s stockholders at the Company’s Annual Stockholders Meeting
on June 27, 2019, was to enable the Company to regain compliance with the $1.00 minimum bid price requirement for continued listing
on Nasdaq. Pursuant to the reverse stock split, every twenty shares of the Company’s issued and outstanding shares of common
stock were automatically combined into one issued and outstanding share of common stock, without any change in the par value per
share of the common stock. Unless otherwise indicated, all share and per share amounts of the common stock included in the accompanying
interim condensed consolidated financial statements have been retrospectively adjusted to give effect to the reverse stock split
for all periods presented, including reclassifying an amount equal to the reduction in par value to additional paid-in capital.
Amounts of common stock resulting from the reverse stock split were rounded up to the nearest whole share. The reverse stock split
affected all issued and outstanding shares of the Company’s common stock, and the respective numbers of shares of common
stock underlying outstanding stock options, and the Company’s equity incentive plans were proportionately adjusted. Asset Impairment Charges: During the thirty nine weeks
ended November 2, 2019, the Company concluded, based on continued operating losses within the fye segment driven by lower than
expected third quarter sales that triggering events had occurred, and an evaluation of the fye long-lived assets for impairment
was required. Fixed assets and o , primarily at the Company’s
retail store locations, as well as certain fixed assets at the corporate location, consisting of the home office and the Albany
distribution center, where impairment was determined to exist were written down to their estimated fair values as of the end of
November 2, 2019, resulting in the recording of fixed assets and o s
impairment charges of $2.4 million and $13.6 million, respectively. Estimated fair values for long-lived assets at these locations,
including operating lease right of use assets, store fixtures, equipment, and leasehold improvements were determined based on a
measure of discounted future cash flows over the remaining lease terms at the respective locations. Future cash flows were estimated
based on individual store and corporate level plans and were discounted at a rate approximating the Company’s cost of capital.
Management believes its assumptions were reasonable and consistently applied. </t>
  </si>
  <si>
    <t>Basis of Presentation</t>
  </si>
  <si>
    <t>Basis of Accounting [Text Block]</t>
  </si>
  <si>
    <t>Note 2. Basis of Presentation The accompanying interim condensed consolidated
financial statements consist of Trans World Entertainment Corporation, Record Town, Inc. (“Record Town”), Record Town’s
subsidiaries and etailz, Inc., all of which are wholly-owned. All intercompany accounts and transactions have been eliminated. The interim condensed consolidated financial statements have
been prepared pursuant to the rules and regulations of the Securities and Exchange Commission. The information furnished in these
unaudited interim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The accompanying unaudited interim condensed consolidated
financial statements should be read in conjunction with the consolidated financial statements and notes thereto as of and for
the year ended February 2, 2019 contained in the Company’s Annual Report on Form 10-K filed May 14, 2019. The results of operations for the thirteen
and thirty-nine weeks ended November 2, 2019 are not necessarily indicative of the results to be expected for the entire
fiscal year ending February 1, 2020. As goodwill was fully impaired during fiscal
2018, the Company no longer considers goodwill to be a significant accounting policy. With the exception of goodwill, the Company’s
significant accounting policies are the same as those described in Note 1 to the Company’s Consolidated Financial Statements
on Form 10-K for the fiscal year ended February 2, 2019.</t>
  </si>
  <si>
    <t>Recent Accounting Pronouncements</t>
  </si>
  <si>
    <t>ASU 2018-12 Transition [Abstract]</t>
  </si>
  <si>
    <t>Schedule of New Accounting Pronouncements and Changes in Accounting Principles [Table Text Block]</t>
  </si>
  <si>
    <t xml:space="preserve">Note 3. Recently Adopted Accounting Pronouncements In February 2016, the Financial Accounting Standards Board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The Company adopted this new accounting standard on February
3, 2019 on a modified retrospective basis and applied the new standard to all leases greater than one year.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The Company does not engage in any
Lessor transactions, and as a Lessee, the Company does not have any finance leases. As a result, the new standard had a material
impact on the unaudited condensed consolidated balance sheet, but did not materially impact the Company’s consolidated operating
results and did not materially impact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to discount the lease payments. The operating lease right-of-use assets also include lease payments made before
commencement and reduced by lease incentives. Leases with an initial term of 12 months or less are not recorded on the consolidated
balance sheet and lease expense is recognized on a straight-line basis over the term of the short-term lease. For real estate leases, the Company accounts for lease components
and non-lease components as a single lease component. Certain real estate leases require additional payments based on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We elected the following package of practical expedients permitted
under the lease standard: We do not record leases with an initial term of 12 months or less on the balance
sheet but continue to expense them on a straight-line basis over the lease term. As of November 2, 2019, 153 leases were
short-term in nature and were exempt from being recorded on the balance sheet. The Company leases its 181,300 square foot distribution center/office
facility in Albany, New York from an entity controlled by the estate of Robert J. Higgins, its former Chairman and largest shareholder.
The distribution center/office lease commenced on January 1, 2016, and expires on December 31, 2020. Under the lease, accounted
for as an operating lease, the Company is responsible for monthly payments in the amount of $103 thousand per month. Under the
terms of the lease agreement, the Company is also responsible for property taxes and other operating costs with respect to the
premises. During the thirty nine weeks
ended November 2, 2019, the Company concluded, based on continued operating losses within the fye segment driven by lower than
expected third quarter sales that triggering events had occurred, and an evaluation of the fye o for impairment was required. O ,
primarily at the Company’s retail store locations, where impairment was determined to exist were written down to their estimated
fair values as of the end of November 2, 2019, resulting in the recording of asset impairment charges of $13.7 million. Estimated
fair values at these locations were determined based on a measure of discounted future cash flows over the remaining lease terms
at the respective locations. Future cash flows were estimated based on individual store and corporate level plans and were discounted
at a rate approximating the Company’s cost of capital. Management believes its assumptions were reasonable and consistently
applied. Impact of New Lease Standard on Balance Sheet
Line Items As a result of applying the new lease standard using a modified
retrospective method, the following adjustments were made to accounts on the condensed consolidated balance sheet as of February
3, 2019:
Impact of Change in Accounting Policy
As Reported Adjustments Adjusted
ASSETS
CURRENT ASSETS
Cash and cash equivalents $ 4,355 $ — $ 4,355
Restricted cash 4,126 — 4,126
Accounts receivable 5,383 — 5,383
Merchandise inventory 94,842 — 94,842
Prepaid expenses and other current assets 6,657 (748 ) 5,909
Total current assets 115,363 (748 ) 114,615
Restricted cash 5,745 — 5,745
Fixed assets, net 7,529 — 7,529
Operating lease right-of-use assets — 28,044 28,044
Intangible assets, net 3,668 — 3,668
Other assets 5,708 — 5,708
TOTAL ASSETS $ 138,013 $ 27,296 $ 165,309
LIABILITIES
CURRENT LIABILITIES
Accounts payable $ 34,329 $ — $ 34,329
Accrued expenses and other current liabilities 8,132 (1,319 ) 6,813
Deferred revenue 6,955 — 6,955
Current portion of operating lease liabilites — 9,064 9,064
Total current liabilities 49,416 7,745 57,161
Operating lease liabilities — 22,728 22,728
Other long-term liabilities 24,867 (3,177 ) 21,690
TOTAL LIABILITIES 74,283 27,296 101,579
SHAREHOLDERS’ EQUITY
Preferred stock ($0.01 par value; 5,000,000 shares authorized; none issued) — — —
Common stock ($0.01 par value; 200,000,000 shares authorized;
3,221,834 shares issued) 32 — 32
Additional paid-in capital 344,826 — 344,826
Treasury stock at cost (1,408,892
shares) (230,166 ) — (230,166 )
Accumulated other comprehensive loss (735 ) — (735 )
Accumulated deficit (50,227 ) — (50,227 )
TOTAL SHAREHOLDERS’ EQUITY 63,730 — 63,730
TOTAL LIABILITIES AND SHAREHOLDERS’ EQUITY $ 138,013 $ 27,296 $ 165,309 The following table is a summary of the Company’s components
of net lease cost for the thirteen and thirty-nine week periods ended November 2, 2019: Lease Cost
Thirteen Thirty-nine
(amounts in thousands) Classification November 2, November 2,
Short-term operating lease cost SG&amp;A $ 4,838 $ 10,043
Operating lease cost SG&amp;A 1,753 7,013
Variable lease cost SG&amp;A 127 369
Net lease cost $ 6,718 $ 17,425 During the thirteen and thirty-nine weeks ended November 3, 2018, the Company recorded minimum rentals of $7.2 million and $21.9 million, respectively, and did not record any contingent rentals. As of November 2, 2019, the maturity of lease liabilities is as follows:
(amounts in thousands) Operating Leases
2019 $ 2,656
2020 10,502
2021 7,312
2022 3,181
2023 2,278
Thereafter 2,116
Total lease payments 28,045
Less: amounts representing interest (2,378 )
Present value of lease liabilities $ 25,667 Lease term and discount rate are as follows:
November 2, 2019
Weighted-average remaining lease term (years) Operating leases 1.06
Weighted-average
discount rate 5 %
Other information:
Thirty-nine
Weeks Ended
(amounts in thousands) November 2, 2019
Cash paid for amounts included in the measurement of operating lease liabilities
Operating cash flows from operating leases $ 6,582 As determined prior to the adoption of the new lease standard,
the future minimum lease payments under operating leases in effect as of February 2, 2019 were as follows:
2019 $ 24,426
2020 8,393
2021 5,239
2022 1,881
2023 1,137
Thereafter 1,060
Total minimum lease payments $ 42,136 </t>
  </si>
  <si>
    <t>Intangible Assets</t>
  </si>
  <si>
    <t>Intangible Assets Disclosure [Text Block]</t>
  </si>
  <si>
    <t>Note 4. Intangible Assets The determination of the fair value of
intangible assets acquired in a business acquisition, including the Company’s acquisition of etailz in 2016, is subject to
many estimates and assumptions. Our identifiable intangible assets that resulted from our acquisition of etailz consisted of vendor
relationships, technology and tradenames. We review amortizable intangible asset groups for impairment whenever events or changes
in circumstances indicate that the related carrying amounts may not be recoverable. During fiscal 2018, the Company concluded,
based on continued operating losses for the etailz segment driven by lower than expected operating results culminating in the fourth
quarter of fiscal 2018 that a triggering event had occurred, and an evaluation of intangible assets for impairment was required.
Intangible assets related to technology and vendor relationships were written down to their estimated fair value at the end of
fiscal 2018 resulting in the recognition of asset impairment charges of $16.4 million. Identifiable intangible assets as of November 2, 2019 consisted
of the following:
November 2, 2019
(amounts
in thousands) Weighted Original Accumulated Accumulated Net Carrying
Vendor relationships 120 $ 19,100 $ 13,822 $ 4,485 $ 793
Technology 60 6,700 2,587 3,369 744
Trade names and trademarks 60 3,200 — 1,927 1,273
$ 29,000 $ 16,409 $ 9,781 $ 2,810
The changes in net intangibles from February 2, 2019 to November 2, 2019 were as follows:
(amounts
in thousands) February 2, Impairment
Expense Amortization
Expense November
2, 2019
Amortized intangible assets:
Vendor relationships $ 880 $ — $ 87 $ 793
Technology 1,035 — 291 744
Trade names and trademarks 1,753 — 480 1,273
Net amortized intangible assets $ 3,668 $ — $ 858 $ 2,810 Amortization expense of intangible assets for the thirteen and thirty-nine weeks ended November 2, 2019 and November 3, 2018 consisted of the following:
Thirteen Weeks Ended Thirty-nine Weeks Ended
(amounts
in thousands) November 2, November 3, November 2, November 3,
Amortized intangible assets:
Vendor relationships $ 29 $ 477 $ 87 $ 1,430
Technology 97 335 291 1,005
Trade names and trademarks 160 160 480 480
Total amortization expense $ 286 $ 972 $ 858 $ 2,915 Estimated amortization expense for the remainder of fiscal 2019
and the five succeeding fiscal years and thereafter is as follows:
Year Annual
(amounts in thousands)
2019 $286
2020 1,143
2021 847
2022 115
2023 115
2024 115
Thereafter 189</t>
  </si>
  <si>
    <t>Depreciation and Amortization</t>
  </si>
  <si>
    <t>Depreciation and Amoritzation [Abstract]</t>
  </si>
  <si>
    <t>Depreciation and Amoritzation [Text Block]</t>
  </si>
  <si>
    <t>Note 5. Depreciation and Amortization
Depreciation and amortization included in selling, general and
administrative expenses of the interim condensed consolidated statements of operations for the thirteen weeks ended November 2,
2019 and November 3, 2018 was $1.1 million and $2.3 million, respectively. Depreciation and amortization included in selling, general
and administrative expenses of the interim condensed consolidated statements of operations for the thirty-nine weeks ended November
2, 2019 and November 3, 2018 was $3.1 million and $6.8 million, respectively. The decrease was primarily due to a $4.1 million
net decrease in carrying value of fixed assets and a $16.4 million net decrease in carrying value of intangible assets, resulting
from impairment charges recorded during the fourth quarter of fiscal 2018. For a discussion of the Company’s impairment charges,
see “Nature of Operations and Summary of Significant Accounting Policies” in the Notes to Consolidated Financial Statements
in the Company’s Annual Report on Form 10-K as of and for the year ended February 2, 2019. As
noted within Footnote 1, the Company recorded $2.4 million in fixed asset impairment during the third fiscal quarter of 2019.</t>
  </si>
  <si>
    <t>Segment Data</t>
  </si>
  <si>
    <t>Segment Reporting [Abstract]</t>
  </si>
  <si>
    <t>Segment Reporting Disclosure [Text Block]</t>
  </si>
  <si>
    <t xml:space="preserve">Note 6. Segment Data As described in Note
1 to the interim condensed consolidated financial statements, we operate in two reportable segments as shown in the following table:
Thirteen Weeks Ended Thirty-nine Weeks Ended
(amounts in thousands) November 2, November 3, November 2, November 3,
Total Revenue
fye $ 40,840 $ 47,865 $ 127,602 $ 152,473
etailz 28,616 44,119 98,008 138,288
Total Company $ 69,456 $ 91,984 $ 225,610 $ 290,761
Gross Profit
fye $ 16,155 $ 18,276 $ 50,670 $ 61,181
etailz 6,924 9,110 22,915 30,066
Total Company $ 23,079 $ 27,386 $ 73,585 $ 91,247
Loss From Operations
fye $ (21,524 ) $ (9,493 ) $ (34,280 ) $ (21,495 )
etailz (1,353 ) (4,261 ) (3,640 ) (9,808 )
Total Company $ (22,877 ) $ (13,754 ) $ (37,920 ) $ (31,303 )
Total Assets November 2, 2019 February 2, 2019 November 3, 2018
fye $ 107,707 $ 101,785 $ 132,699
etailz 33,773 36,228 106,362
Total Company $ 141,480 $ 138,013 $ 239,061 </t>
  </si>
  <si>
    <t>Restricted Cash</t>
  </si>
  <si>
    <t>Disclosure Text Block Supplement [Abstract]</t>
  </si>
  <si>
    <t>Restricted Assets Disclosure [Text Block]</t>
  </si>
  <si>
    <t xml:space="preserve">Note 7. Restricted
Cash As of November 2, 2019, the Company had restricted cash of $1.0
million and $5.1 million reported in current assets and other assets on the accompanying condensed consolidated balance sheet,
respectively. As of November 3, 2018, the Company had restricted cash of $4.1 million and $5.9 million reported in current assets
and other assets on the accompanying condensed consolidated balance sheet, respectively. The decrease in these restricted cash
balances during the thirty-nine weeks ended November 2, 2019, was primarily due to the return of the $3.2 million earn-out escrow
balance to the Company as a result of the etailz segment not achieving the earnings target, as described in the amended etailz
acquisition share purchase agreement. The restricted cash reported as of November 2, 2019 is comprised
entirely of a $6.1 million rabbi trust, which is restricted for SERP payments as described in note 11. A summary of cash, cash equivalents and restricted cash is as
follows (amounts in thousands):
November 2, February 2, November 3,
Cash and cash equivalents $ 3,073 $ 4,355 $ 4,497
Restricted cash 6,089 9,871 10,066
Total cash, cash equivalents and restricted cash $ 9,162 $ 14,226 $ 14,563 </t>
  </si>
  <si>
    <t>Short Term Borrowings</t>
  </si>
  <si>
    <t>Short-term Debt [Text Block]</t>
  </si>
  <si>
    <t>Note 8. Short Term Borrowings In January 2017, the Company amended and restated its revolving
credit facility (“Credit Facility”). The Credit Facility provides for commitments of $50 million subject to increase
up to $75 million during the months of October to December of each year, as needed. The availability under the Credit Facility
is subject to limitations based on receivables and inventory levels.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The Credit Facility contains customary affirmative and negative
covenants, including incurrence of additional indebtedness and acquisitions and covenants around the net number of store closings
and restrictions related to the payment of cash dividends and share repurchases, including limiting the amount of dividends to
$5.0 million annually and not allowing borrowings under the amended facility for the six months before or six months after the
dividend payment. The Credit Facility also includes customary events
of default, including, among other things, material adverse effect, bankruptcy, and certain changes of control. On December
17, 2019, the Company entered into a letter agreement with Wells Fargo in accordance with the Credit Facility in which Wells
Fargo provided consent to the Company with respect to late delivery of the Quarterly Financial Statements. As of November
2, 2019, the Company was compliant with all covenants. Interest under the Credit Facility will accrue, at the election
of the Company, at a Base Rate or LIBO Rate, plus, in each case, an Applicable Margin, which is determined by reference to the
level of availability, with the Applicable Margin for LIBO Rate loans ranging from 1.75% to 2.00% and the Applicable Margin for
Prime Rate loans ranging from 0.75% to 1.00%. In addition, a fee of 0.25% is also payable on unused commitments. As of November 2, 2019, borrowings under the Credit
Facility were $27.8 million as compared to $27.4 million as of November 3, 2018. The Company had $11.0 million available for
borrowing as of November 2, 2019. As of November 2, 2019 and November 3, 2018, the Company did not have any outstanding
letters of credit. The Company records short term borrowings at cost, in which the carrying value approximates fair value due
to its short term maturity.</t>
  </si>
  <si>
    <t>Stock Based Compensation</t>
  </si>
  <si>
    <t>Share-based Payment Arrangement [Abstract]</t>
  </si>
  <si>
    <t>Share-based Payment Arrangement [Text Block]</t>
  </si>
  <si>
    <t>Note 9. Stock Based Compensation As of November 2, 2019, there was approximately $338 thousand
of unrecognized compensation cost related to stock option awards comprised of the following: $245
thousand was related to stock option awards listed in the table below and expected to be recognized as expense over a weighted
average period of 1.4 years, and $94 thousand was related to restricted stock option awards expected to be recognized as expense
over a weighted average period of 2.9
years.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Additionally, the Company had a stock award plan for non-employee directors (the “1990 Plan”). The Company
no longer issues stock options under the Old Plans or the 1990 Plan. Equity awards authorized for issuance under the New Plan total
250 thousand. As of November 2, 2019, of the awards authorized for issuance under the Stock Award Plans, approximately 129 thousand
were granted and are outstanding, 99 thousand of which were vested and exercisable. Shares available for future grants of options
and other share based awards under the New Plan at November 2, 2019 were 213 thousand. The following table summarizes stock award activity during the
thirty-nine weeks ended November 2, 2019:
Employee
and Director Stock Award Plans
Number
of Shares Subject To Option Weighted
Average Exercise Price Weighted
Average Remaining Contractual Term Other
Share Awards (1) Weighted
Average Grant Fair Value/ Exercise Price
Balance February 2, 2019 138,921 $ 55.00 5.8 13,571 $ 33.60
Granted 5,750 3.76 — — —
Cancelled/Forfeited (15,475 ) 57.68 — — —
Exercised — — — (3,626 ) 5.66
Balance November 2, 2019 129,196 $ 52.11 6.1 9,945 $ 36.75
Exercisable November 2, 2019 99,040 $ 59.29 5.4 5,757 $ 44.92
(1) Other Share Awards include
deferred shares granted to Directors and restricted share units granted to executive
officers. As of November 2, 2019, all stock awards
outstanding and exercisable had a grant price higher than the market price of the stock and had no intrinsic value.</t>
  </si>
  <si>
    <t>Accumulated Other Comprehensive Loss</t>
  </si>
  <si>
    <t>Comprehensive Income (Loss) Note [Text Block]</t>
  </si>
  <si>
    <t>Note 10. Accumulated Other Comprehensive
Loss Accumulated other comprehensive loss that the Company reports
in the condensed consolidated balance sheets represents net loss, adjusted for the difference between the accrued pension liability
and accrued benefit cost, net of taxes, associated with the Company’s defined benefit plan. Comprehensive loss consists of
net loss and the amortization of pension costs associated with Company’s defined benefit plan for the thirteen and thirty-nine
weeks ended November 2, 2019 and November 3, 2018.</t>
  </si>
  <si>
    <t>Defined Benefit Plans</t>
  </si>
  <si>
    <t>Compensation and Employee Benefit Plans [Text Block]</t>
  </si>
  <si>
    <t>Note 11. Defined Benefit Plan The Company maintains a non-qualified Supplemental Executive
Retirement Plan (“SERP”) for a limited number of executive officers of the Company. The SERP provides eligible executives
defined pension benefits that supplement benefits under other retirement arrangements. During the thirty-nine weeks ended November
2, 2019, the Company did not make any cash contributions to the SERP and paid out approximately $0.9 million in retirement benefits.
The Company presently expects to pay approximately $1.2 million in benefits relating to the SERP during fiscal 2019.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Thirty-nine Weeks Ended
(amounts in thousands) November
2, November
3, November
2, November
3,
Service cost $ 14 $ 14 $ 42 $ 42
Interest cost 142 140 426 420
Amortization of net gain (1) (5 ) (5 ) (15 ) (15 )
Net periodic pension cost $ 151 $ 149 $ 453 $ 447
(1) The amortization of net gain is related to a director retirement plan previously provided by the Company.</t>
  </si>
  <si>
    <t>Basic and Diluted Loss Per Share</t>
  </si>
  <si>
    <t>Earnings Per Share [Abstract]</t>
  </si>
  <si>
    <t>Earnings Per Share [Text Block]</t>
  </si>
  <si>
    <t>Note 12.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For the thirteen and thirty-nine week periods
ended November 2, 2019 and November 3, 2018, the impact of all outstanding stock awards was not considered because the Company
reported a net loss and such impact would be anti-dilutive. Accordingly, basic and diluted loss per share is the same. Total anti-dilutive
stock awards for the thirteen and thirty-nine weeks ended November 2, 2019 were approximately 126 thousand shares and 132 thousand
shares, as compared to 157 thousand shares and 148 thousand shares, respectively, for the thirteen and thirty-nine weeks ended
November 3, 2018. See note 1 in the interim condensed consolidated financial statements for information on the reverse stock split
effected by the Company in August of the current fiscal year.</t>
  </si>
  <si>
    <t>Income Taxes</t>
  </si>
  <si>
    <t>Income Tax Disclosure [Abstract]</t>
  </si>
  <si>
    <t>Income Tax Disclosure [Text Block]</t>
  </si>
  <si>
    <t>Note 13.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deferred tax assets. Management will continue to assess the need for and amount
of the valuation allowance against the deferred tax assets by giving consideration to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February
1, 2020. The deferred tax impact resulting from the utilization of the net operating loss carry forwards and other tax attributes
will be offset by a reduction in the valuation allowance. As of November 2, 2019, the Company had a net operating loss carry forward
of $246.9 million for federal income tax purposes and approximately $265.2 million for state income tax purposes that expire at
various times through 2038 and are subject to certain limitations and statutory expiration periods. The Company has not changed
its overall conclusion with respect to the need for a valuation allowance against its net deferred tax assets, which remain fully
reserved.</t>
  </si>
  <si>
    <t>Commitments and Contingencies</t>
  </si>
  <si>
    <t>Commitments and Contingencies Disclosure [Abstract]</t>
  </si>
  <si>
    <t>Commitments and Contingencies Disclosure [Text Block]</t>
  </si>
  <si>
    <t xml:space="preserve">Note 14.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As a result, the liability for the cases listed below is remote. Loyalty Memberships and Magazine Subscriptions
Class Action On November 14, 2018, three consumers filed a punitive class
action complaint against the Company and Synapse Group, Inc. in the United States District Court for the District of Massachusetts,
Boston Division (Case No.1:18-cv-12377-DPW) concerning enrollment in the Company’s Backstage Pass VIP loyalty program and
associated magazine subscriptions. The complaint alleged, among other things, that the Company’s “negative option
marketing” misled consumers into enrolling for membership and subscriptions without obtaining the consumers’ consent.
The complaint sought to represent a nationwide class of “all persons in the United States” who were enrolled in and/or
charged for Backstage Pass VIP memberships and/or magazine subscriptions, and to obtain statutory and actual damages on their behalf. On April 11, 2019, the plaintiffs voluntarily dismissed their
lawsuit. On May 8, 2019, two of the plaintiffs from the dismissed lawsuit filed a similar punitive class action in Massachusetts
state court (Civ. Act. No. 197CV00331, Mass. Super. Ct. Hampden Cty.), based on the same allegations, but this time seeking to
represent only a class of “FYE customers in Massachusetts” who were charged for VIP Backstage Pass Memberships and/or
magazine subscriptions. The Company believes it has meritorious defenses to the plaintiffs’ claims and, if the new case is
not dismissed in full, the Company intends to vigorously defend the action. Store Manager Class
Actions There are two pending class actions. The
first, Spack v. Trans World Entertainment Corp. was originally filed in the District of New Jersey, April 2017 (the “Spack
Action”). The Spack Action alleges that the Company misclassified Store Managers (“SMs”) as exempt nationwide.
It also alleges that Trans World improperly calculated overtime for Senior Assistant Managers “SAMs” nationwide, and
that both SMs and SAMs worked “off-the-clock.” It also alleges violations of New Jersey and Pennsylvania State
Law with respect to calculating overtime for SAMs. The second, Roper v. Trans World Entertainment Corp., was filed in
the Northern District of New York, May 2017 (the “Roper Action”). The Roper Action also asserts a nationwide
misclassification claim on behalf of Store Managers. Both actions were consolidated into the Northern District of New York,
with the Spack Action being the lead case. Plaintiffs
moved for conditional certification of a collective of SMs in June 2018, and that motion was partially granted in January 2019.
The opt-in period for the collective that was certified was closed on April 6, 2019. Opt-in discovery relating to that
potential collective has commenced. </t>
  </si>
  <si>
    <t>Related Party Transactions</t>
  </si>
  <si>
    <t>Related Party Transactions [Abstract]</t>
  </si>
  <si>
    <t>Related Party Transactions Disclosure [Text Block]</t>
  </si>
  <si>
    <t>Note 15. Related Party Transactions The Company leases its 181,300
square foot distribution center/office facility in Albany, New York from an entity controlled by the estate of Robert J. Higgins,
its former Chairman and largest shareholder. The distribution center/office lease commenced on January 1, 2016, and expires on
December 31, 2020. Under the lease accounted for as an operating lease, for the thirteen and thirty-nine week periods ended November
2, 2019 and November 3, 2018, the Company paid $0.3 million and $0.9 million, respectively, during both fiscal periods. Under the
terms of the lease agreement, the Company is responsible for property taxes and other operating costs with respect to the premises.</t>
  </si>
  <si>
    <t>Accounting Policies, by Policy (Policies)</t>
  </si>
  <si>
    <t>Accounting Policies [Abstract]</t>
  </si>
  <si>
    <t>New Accounting Pronouncements, Policy [Policy Text Block]</t>
  </si>
  <si>
    <t>Reverse Stock Split: On August 15, 2019, the Company effected a reverse stock split
of its outstanding shares of common stock at a ratio of one-for-twenty pursuant to a Certificate of Amendment to the Company’s
Certificate of Incorporation filed with the Secretary of State of the State of New York. The reverse stock split was reflected
on the Nasdaq Capital Market (“Nasdaq”) beginning with the opening of trading on August 15, 2019. The primary purpose
of the reverse stock split, which was approved by the Company’s stockholders at the Company’s Annual Stockholders Meeting
on June 27, 2019, was to enable the Company to regain compliance with the $1.00 minimum bid price requirement for continued listing
on Nasdaq. Pursuant to the reverse stock split, every twenty shares of the Company’s issued and outstanding shares of common
stock were automatically combined into one issued and outstanding share of common stock, without any change in the par value per
share of the common stock. Unless otherwise indicated, all share and per share amounts of the common stock included in the accompanying
interim condensed consolidated financial statements have been retrospectively adjusted to give effect to the reverse stock split
for all periods presented, including reclassifying an amount equal to the reduction in par value to additional paid-in capital.
Amounts of common stock resulting from the reverse stock split were rounded up to the nearest whole share. The reverse stock split
affected all issued and outstanding shares of the Company’s common stock, and the respective numbers of shares of common
stock underlying outstanding stock options, and the Company’s equity incentive plans were proportionately adjusted.</t>
  </si>
  <si>
    <t>Recent Accounting Pronouncements (Tables) - Adjustments for New Accounting Pronouncement [Member]</t>
  </si>
  <si>
    <t>Recent Accounting Pronouncements (Tables) [Line Items]</t>
  </si>
  <si>
    <t>Condensed Balance Sheet [Table Text Block]</t>
  </si>
  <si>
    <t xml:space="preserve">As a result of applying the new lease standard using a modified retrospective method, the following adjustments were made to accounts on the condensed consolidated balance sheet as of February 3, 2019:
Impact of Change in Accounting Policy
As Reported Adjustments Adjusted
ASSETS
CURRENT ASSETS
Cash and cash equivalents $ 4,355 $ — $ 4,355
Restricted cash 4,126 — 4,126
Accounts receivable 5,383 — 5,383
Merchandise inventory 94,842 — 94,842
Prepaid expenses and other current assets 6,657 (748 ) 5,909
Total current assets 115,363 (748 ) 114,615
Restricted cash 5,745 — 5,745
Fixed assets, net 7,529 — 7,529
Operating lease right-of-use assets — 28,044 28,044
Intangible assets, net 3,668 — 3,668
Other assets 5,708 — 5,708
TOTAL ASSETS $ 138,013 $ 27,296 $ 165,309
LIABILITIES
CURRENT LIABILITIES
Accounts payable $ 34,329 $ — $ 34,329
Accrued expenses and other current liabilities 8,132 (1,319 ) 6,813
Deferred revenue 6,955 — 6,955
Current portion of operating lease liabilites — 9,064 9,064
Total current liabilities 49,416 7,745 57,161
Operating lease liabilities — 22,728 22,728
Other long-term liabilities 24,867 (3,177 ) 21,690
TOTAL LIABILITIES 74,283 27,296 101,579
SHAREHOLDERS’ EQUITY
Preferred stock ($0.01 par value; 5,000,000 shares authorized; none issued) — — —
Common stock ($0.01 par value; 200,000,000 shares authorized;
3,221,834 shares issued) 32 — 32
Additional paid-in capital 344,826 — 344,826
Treasury stock at cost (1,408,892
shares) (230,166 ) — (230,166 )
Accumulated other comprehensive loss (735 ) — (735 )
Accumulated deficit (50,227 ) — (50,227 )
TOTAL SHAREHOLDERS’ EQUITY 63,730 — 63,730
TOTAL LIABILITIES AND SHAREHOLDERS’ EQUITY $ 138,013 $ 27,296 $ 165,309 </t>
  </si>
  <si>
    <t>Schedule of Components of Leveraged Lease Investments [Table Text Block]</t>
  </si>
  <si>
    <t>The following table is a summary of the Company’s components of net lease cost for the thirteen and thirty-nine week periods ended November 2, 2019:
Thirteen Thirty-nine
(amounts in thousands) Classification November 2, November 2,
Short-term operating lease cost SG&amp;A $ 4,838 $ 10,043
Operating lease cost SG&amp;A 1,753 7,013
Variable lease cost SG&amp;A 127 369
Net lease cost $ 6,718 $ 17,425</t>
  </si>
  <si>
    <t>Schedule of Future Minimum Rental Payments for Operating Leases [Table Text Block]</t>
  </si>
  <si>
    <t xml:space="preserve">As of November 2, 2019, the maturity of lease liabilities is as follows:
(amounts in thousands) Operating Leases
2019 $ 2,656
2020 10,502
2021 7,312
2022 3,181
2023 2,278
Thereafter 2,116
Total lease payments 28,045
Less: amounts representing interest (2,378 )
Present value of lease liabilities $ 25,667
2019 $ 24,426
2020 8,393
2021 5,239
2022 1,881
2023 1,137
Thereafter 1,060
Total minimum lease payments $ 42,136 </t>
  </si>
  <si>
    <t>Lessee, Operating Lease, Disclosure [Table Text Block]</t>
  </si>
  <si>
    <t>Lease term and discount rate are as follows:
November 2, 2019
Weighted-average remaining lease term (years) Operating leases 1.06
Weighted-average
discount rate 5 %</t>
  </si>
  <si>
    <t>Operating Lease, Lease Income [Table Text Block]</t>
  </si>
  <si>
    <t xml:space="preserve">Other information:
Thirty-nine
Weeks Ended
(amounts in thousands) November 2, 2019
Cash paid for amounts included in the measurement of operating lease liabilities
Operating cash flows from operating leases $ 6,582 </t>
  </si>
  <si>
    <t>Intangible Assets (Tables)</t>
  </si>
  <si>
    <t>Schedule of Finite-Lived Intangible Assets [Table Text Block]</t>
  </si>
  <si>
    <t>Identifiable intangible assets as of November 2, 2019 consisted of the following:
November 2, 2019
(amounts
in thousands) Weighted Original Accumulated Accumulated Net Carrying
Vendor relationships 120 $ 19,100 $ 13,822 $ 4,485 $ 793
Technology 60 6,700 2,587 3,369 744
Trade names and trademarks 60 3,200 — 1,927 1,273
$ 29,000 $ 16,409 $ 9,781 $ 2,810</t>
  </si>
  <si>
    <t>Schedule of Intangible Assets and Goodwill [Table Text Block]</t>
  </si>
  <si>
    <t xml:space="preserve">The changes in net intangibles from February 2, 2019 to November 2, 2019 were as follows:
(amounts
in thousands) February 2, Impairment
Expense Amortization
Expense November
2, 2019
Amortized intangible assets:
Vendor relationships $ 880 $ — $ 87 $ 793
Technology 1,035 — 291 744
Trade names and trademarks 1,753 — 480 1,273
Net amortized intangible assets $ 3,668 $ — $ 858 $ 2,810 </t>
  </si>
  <si>
    <t>Finite-lived Intangible Assets Amortization Expense [Table Text Block]</t>
  </si>
  <si>
    <t xml:space="preserve">Amortization expense of intangible assets for the thirteen and thirty-nine weeks ended November 2, 2019 and November 3, 2018 consisted of the following:
Thirteen Weeks Ended Thirty-nine Weeks Ended
(amounts
in thousands) November 2, November 3, November 2, November 3,
Amortized intangible assets:
Vendor relationships $ 29 $ 477 $ 87 $ 1,430
Technology 97 335 291 1,005
Trade names and trademarks 160 160 480 480
Total amortization expense $ 286 $ 972 $ 858 $ 2,915 </t>
  </si>
  <si>
    <t>Schedule of Finite-Lived Intangible Assets, Future Amortization Expense [Table Text Block]</t>
  </si>
  <si>
    <t>Estimated amortization expense for the remainder of fiscal 2019 and the five succeeding fiscal years and thereafter is as follows:
Year Annual
(amounts in thousands)
2019 $286
2020 1,143
2021 847
2022 115
2023 115
2024 115
Thereafter 189</t>
  </si>
  <si>
    <t>Segment Data (Tables)</t>
  </si>
  <si>
    <t>Schedule of Segment Reporting Information, by Segment [Table Text Block]</t>
  </si>
  <si>
    <t xml:space="preserve">As described in Note 1 to the interim condensed consolidated financial statements, we operate in two reportable segments as shown in the following table:
Thirteen Weeks Ended Thirty-nine Weeks Ended
(amounts in thousands) November 2, November 3, November 2, November 3,
Total Revenue
fye $ 40,840 $ 47,865 $ 127,602 $ 152,473
etailz 28,616 44,119 98,008 138,288
Total Company $ 69,456 $ 91,984 $ 225,610 $ 290,761
Gross Profit
fye $ 16,155 $ 18,276 $ 50,670 $ 61,181
etailz 6,924 9,110 22,915 30,066
Total Company $ 23,079 $ 27,386 $ 73,585 $ 91,247
Loss From Operations
fye $ (21,524 ) $ (9,493 ) $ (34,280 ) $ (21,495 )
etailz (1,353 ) (4,261 ) (3,640 ) (9,808 )
Total Company $ (22,877 ) $ (13,754 ) $ (37,920 ) $ (31,303 ) </t>
  </si>
  <si>
    <t>Schedule Of Total Assets From Segment Reporting Information By Segment [Text Block]</t>
  </si>
  <si>
    <t xml:space="preserve">Total Assets November 2, 2019 February 2, 2019 November 3, 2018
fye $ 107,707 $ 101,785 $ 132,699
etailz 33,773 36,228 106,362
Total Company $ 141,480 $ 138,013 $ 239,061 </t>
  </si>
  <si>
    <t>Restricted Cash (Tables)</t>
  </si>
  <si>
    <t>Schedule of Cash and Cash Equivalents [Table Text Block]</t>
  </si>
  <si>
    <t xml:space="preserve">A summary of cash, cash equivalents and restricted cash is as follows (amounts in thousands):
November 2, February 2, November 3,
Cash and cash equivalents $ 3,073 $ 4,355 $ 4,497
Restricted cash 6,089 9,871 10,066
Total cash, cash equivalents and restricted cash $ 9,162 $ 14,226 $ 14,563 </t>
  </si>
  <si>
    <t>Stock Based Compensation (Tables)</t>
  </si>
  <si>
    <t>Share-based Compensation Arrangement by Share-based Payment Award, Options, Vested and Expected to Vest, Exercisable [Table Text Block]</t>
  </si>
  <si>
    <t>The following table summarizes stock award activity during the thirty-nine weeks ended November 2, 2019:
Employee
and Director Stock Award Plans
Number
of Shares Subject To Option Weighted
Average Exercise Price Weighted
Average Remaining Contractual Term Other
Share Awards (1) Weighted
Average Grant Fair Value/ Exercise Price
Balance February 2, 2019 138,921 $ 55.00 5.8 13,571 $ 33.60
Granted 5,750 3.76 — — —
Cancelled/Forfeited (15,475 ) 57.68 — — —
Exercised — — — (3,626 ) 5.66
Balance November 2, 2019 129,196 $ 52.11 6.1 9,945 $ 36.75
Exercisable November 2, 2019 99,040 $ 59.29 5.4 5,757 $ 44.92
(1) Other Share Awards include
deferred shares granted to Directors and restricted share units granted to executive
officers.</t>
  </si>
  <si>
    <t>Defined Benefit Plans (Tables)</t>
  </si>
  <si>
    <t>Schedule of Net Benefit Costs [Table Text Block]</t>
  </si>
  <si>
    <t>The following represents the components of the net periodic pension cost related to the Company’s SERP for the respective periods:
Thirteen Weeks Ended Thirty-nine Weeks Ended
(amounts in thousands) November
2, November
3, November
2, November
3,
Service cost $ 14 $ 14 $ 42 $ 42
Interest cost 142 140 426 420
Amortization of net gain (1) (5 ) (5 ) (15 ) (15 )
Net periodic pension cost $ 151 $ 149 $ 453 $ 447
(1) The amortization of net gain is related to a director retirement plan previously provided by the Company.</t>
  </si>
  <si>
    <t>Nature of Operations (Details) $ in Thousands, ft² in Millions</t>
  </si>
  <si>
    <t>Nov. 02, 2019USD ($)ft²</t>
  </si>
  <si>
    <t>Nov. 03, 2018USD ($)</t>
  </si>
  <si>
    <t>Feb. 02, 2019USD ($)</t>
  </si>
  <si>
    <t>Nature of Operations (Details) [Line Items]</t>
  </si>
  <si>
    <t>Number of Reportable Segments</t>
  </si>
  <si>
    <t>Number of Stores</t>
  </si>
  <si>
    <t>Area of Stores (in Square Feet) | ft²</t>
  </si>
  <si>
    <t>Net Income (Loss), Including Portion Attributable to Noncontrolling Interest</t>
  </si>
  <si>
    <t>Retained Earnings (Accumulated Deficit)</t>
  </si>
  <si>
    <t>Net Cash Provided by (Used in) Operating Activities</t>
  </si>
  <si>
    <t>Increase (Decrease) in Operating Capital</t>
  </si>
  <si>
    <t>Cash and Cash Equivalents, at Carrying Value</t>
  </si>
  <si>
    <t>Broker-Dealer, Net Capital</t>
  </si>
  <si>
    <t>Other Short-term Borrowings</t>
  </si>
  <si>
    <t>Revolving Credit Facility</t>
  </si>
  <si>
    <t>Asset Impairment Charges</t>
  </si>
  <si>
    <t>fye [Member] | Albany Distribution Center [Member]</t>
  </si>
  <si>
    <t>Fixed Assets Impairment Charge</t>
  </si>
  <si>
    <t>Recent Accounting Pronouncements (Details) $ in Thousands</t>
  </si>
  <si>
    <t>Recent Accounting Pronouncements (Details) [Line Items]</t>
  </si>
  <si>
    <t>Number of Real Estate Properties</t>
  </si>
  <si>
    <t>Area of Real Estate Property (in Square Feet) | ft²</t>
  </si>
  <si>
    <t>Operating Leases, Monthly Rent Expense</t>
  </si>
  <si>
    <t>Retail Store Locations [Member]</t>
  </si>
  <si>
    <t>Accounting Standards Update 2016-02 [Member]</t>
  </si>
  <si>
    <t>New Accounting Pronouncement or Change in Accounting Principle, Description</t>
  </si>
  <si>
    <t>In February 2016, the Financial Accounting Standards Board (the&amp;#x201c;FASB&amp;#x201d;) issued ASU 2016-02, Leases (Topic 842). Lessees are required to recognize a right-of-use asset and a leaseliability for virtually all of their leases (other than leases that meet the definition of a short-term lease). The liability isequal to the present value of lease payments. The asset is based on the liability, subject to certain adjustments, such as forinitial direct costs. For income statement purposes, a dual model was retained, requiring leases to be classified as either operatingor finance leases. Operating leases result in straight-line expense (similar to operating leases under the prior accounting standard)while finance leases result in a frontloaded expense pattern (similar to capital leases under the prior accounting standard).The Company adopted this new accounting standard on February3, 2019 on a modified retrospective basis and applied the new standard to all leases greater than one year. As a result, comparativefinancial information has not been restated and continues to be reported under the accounting standards in effect for those periods.The Company elected the package of practical expedients permitted under the transition guidance within the new standard, whichincludes, among other things, the ability to carry forward the existing lease classification. The Company does not engage in anyLessor transactions, and as a Lessee, the Company does not have any finance leases. As a result, the new standard had a materialimpact on the unaudited condensed consolidated balance sheet, but did not materially impact the Company&amp;#x2019;s consolidated operatingresults and did not materially impact the Company&amp;#x2019;s cash flows.</t>
  </si>
  <si>
    <t>Recent Accounting Pronouncements (Details) - Impact of New Lease Standard on Balance Sheet Line Items - Property Subject to Operating Lease [Member] - USD ($) $ in Thousands</t>
  </si>
  <si>
    <t>Feb. 03, 2019</t>
  </si>
  <si>
    <t>Operating lease liabilities</t>
  </si>
  <si>
    <t>Common stock ($0.01 par value; 10,000,000 shares authorized; 3,221,834, 3,221,834 and 3,218,459 shares issued, respectively)</t>
  </si>
  <si>
    <t>Treasury stock at cost (1,408,892, 1,408,892 and 1,407,831 shares, respectively)</t>
  </si>
  <si>
    <t>Adjustments for New Lease Standard</t>
  </si>
  <si>
    <t>Recent Accounting Pronouncements (Details) - Impact of New Lease Standard on Balance Sheet Line Items (Parentheticals) - Property Subject to Operating Lease [Member] - $ / shares</t>
  </si>
  <si>
    <t>Condensed Balance Sheet Statements, Captions [Line Items]</t>
  </si>
  <si>
    <t>Treasury stock at cost shares issued</t>
  </si>
  <si>
    <t>Recent Accounting Pronouncements (Details) - Schedule of Components of Lease Costs - Selling, General and Administrative Expenses [Member] - USD ($) $ in Thousands</t>
  </si>
  <si>
    <t>Recent Accounting Pronouncements (Details) - Schedule of Components of Lease Costs [Line Items]</t>
  </si>
  <si>
    <t>Short-term operating lease cost</t>
  </si>
  <si>
    <t>Operating lease cost</t>
  </si>
  <si>
    <t>Variable lease cost</t>
  </si>
  <si>
    <t>Net lease cost</t>
  </si>
  <si>
    <t>Recent Accounting Pronouncements (Details) - Schedule of Future Operating Lease Payments - USD ($) $ in Thousands</t>
  </si>
  <si>
    <t>Recent Accounting Pronouncements (Details) - Schedule of Future Operating Lease Payments [Line Items]</t>
  </si>
  <si>
    <t>2020</t>
  </si>
  <si>
    <t>2021</t>
  </si>
  <si>
    <t>2022</t>
  </si>
  <si>
    <t>2023</t>
  </si>
  <si>
    <t>Thereafter</t>
  </si>
  <si>
    <t>Total minimum lease payments</t>
  </si>
  <si>
    <t>Present value of lease liabilities</t>
  </si>
  <si>
    <t>Adjustments for New Accounting Pronouncement [Member]</t>
  </si>
  <si>
    <t>Total lease payments</t>
  </si>
  <si>
    <t>Less: amounts representing interest</t>
  </si>
  <si>
    <t>Recent Accounting Pronouncements (Details) - Schedule of Lease Term and Discount Rate</t>
  </si>
  <si>
    <t>Schedule of Lease Term and Discount Rate [Abstract]</t>
  </si>
  <si>
    <t>Weighted-average remaining lease term (years) Operating leases</t>
  </si>
  <si>
    <t>1 year 21 days</t>
  </si>
  <si>
    <t>Weighted-average discount rate Operating leases</t>
  </si>
  <si>
    <t>5.00%</t>
  </si>
  <si>
    <t>Recent Accounting Pronouncements (Details) - Schedule of Other Information $ in Thousands</t>
  </si>
  <si>
    <t>Nov. 02, 2019USD ($)</t>
  </si>
  <si>
    <t>Cash paid for amounts included in the measurement of operating lease liabilities</t>
  </si>
  <si>
    <t>Operating cash flows from operating leases</t>
  </si>
  <si>
    <t>Intangible Assets (Details) $ in Millions</t>
  </si>
  <si>
    <t>12 Months Ended</t>
  </si>
  <si>
    <t>etailz [Member]</t>
  </si>
  <si>
    <t>Intangible Assets (Details) [Line Items]</t>
  </si>
  <si>
    <t>Intangible Assets (Details) - Schedule of Identifiable Intangible Assets $ in Thousands</t>
  </si>
  <si>
    <t>Finite-Lived Intangible Assets [Line Items]</t>
  </si>
  <si>
    <t>Original Gross Carrying Amount</t>
  </si>
  <si>
    <t>Accumulated Impairment</t>
  </si>
  <si>
    <t>Accumulated Amortization</t>
  </si>
  <si>
    <t>Net Carrying Amount</t>
  </si>
  <si>
    <t>Vendor Relationships [Member]</t>
  </si>
  <si>
    <t>Weighted Average Amortization Period (in months)</t>
  </si>
  <si>
    <t>120 years</t>
  </si>
  <si>
    <t>Technology-Based Intangible Assets [Member]</t>
  </si>
  <si>
    <t>60 years</t>
  </si>
  <si>
    <t>Trademarks and Trade Names [Member]</t>
  </si>
  <si>
    <t>Intangible Assets (Details) - Schedule of Changes in Net Intangibles and Goodwill - USD ($) $ in Thousands</t>
  </si>
  <si>
    <t>Amortized intangible assets:</t>
  </si>
  <si>
    <t>Impaired and amortized intangible assets</t>
  </si>
  <si>
    <t>Intangible Assets (Details) - Schedule of Amortization Expense of Intangible Assets - USD ($) $ in Thousands</t>
  </si>
  <si>
    <t>Intangible Assets (Details) - Schedule of Estimated Amortization Expense $ in Thousands</t>
  </si>
  <si>
    <t>Schedule of Estimated Amortization Expense [Abstract]</t>
  </si>
  <si>
    <t>2024</t>
  </si>
  <si>
    <t>Depreciation and Amortization (Details) - USD ($) $ in Millions</t>
  </si>
  <si>
    <t>Other Depreciation and Amortization</t>
  </si>
  <si>
    <t>Accumulated Depreciation, Depletion and Amortization, Property, Plant and Equipment, Period Increase (Decrease)</t>
  </si>
  <si>
    <t>Increase (Decrease) in Intangible Assets, Current</t>
  </si>
  <si>
    <t>Fixed Asset Impairment</t>
  </si>
  <si>
    <t>Segment Data (Details) - Schedule of Reporting Segements - USD ($) $ in Thousands</t>
  </si>
  <si>
    <t>fye [Member]</t>
  </si>
  <si>
    <t>Total Revenue</t>
  </si>
  <si>
    <t>Gross Profit</t>
  </si>
  <si>
    <t>Loss From Operations</t>
  </si>
  <si>
    <t>Income (Loss) From Operations</t>
  </si>
  <si>
    <t>Total Company [Member]</t>
  </si>
  <si>
    <t>Segment Data (Details) - Schedule of Total Assets Resulting From Reporting Segments - USD ($) $ in Thousands</t>
  </si>
  <si>
    <t>Segment Data (Details) - Schedule of Total Assets Resulting From Reporting Segments [Line Items]</t>
  </si>
  <si>
    <t>Total Assets</t>
  </si>
  <si>
    <t>Restricted Cash (Details) - USD ($) $ in Millions</t>
  </si>
  <si>
    <t>Restricted Cash (Details) [Line Items]</t>
  </si>
  <si>
    <t>Restricted Cash and Cash Equivalents, Current</t>
  </si>
  <si>
    <t>Restricted Cash and Cash Equivalents, Noncurrent</t>
  </si>
  <si>
    <t>In Connection With Acquisition of etailz [Member]</t>
  </si>
  <si>
    <t>Escrow Deposit</t>
  </si>
  <si>
    <t>As a Result of Death of Chairman [Member]</t>
  </si>
  <si>
    <t>Assets Held-in-trust</t>
  </si>
  <si>
    <t>Restricted Cash (Details) - Schedule of Cash, Cash Equivalents, and Restricted Cash - USD ($) $ in Thousands</t>
  </si>
  <si>
    <t>Feb. 02, 2018</t>
  </si>
  <si>
    <t>Schedule of Cash, Cash Equivalents, and Restricted Cash [Abstract]</t>
  </si>
  <si>
    <t>Total cash, cash equivalents and restricted cash</t>
  </si>
  <si>
    <t>Short Term Borrowings (Details) - USD ($) $ in Millions</t>
  </si>
  <si>
    <t>Short Term Borrowings (Details) [Line Items]</t>
  </si>
  <si>
    <t>Line of Credit Facility, Current Borrowing Capacity</t>
  </si>
  <si>
    <t>Dividends and Share Repurchase Maximum</t>
  </si>
  <si>
    <t>Line of Credit Facility, Fair Value of Amount Outstanding</t>
  </si>
  <si>
    <t>Line of Credit Facility, Remaining Borrowing Capacity</t>
  </si>
  <si>
    <t>Increased Maximum During Months of October, November, and December [Member]</t>
  </si>
  <si>
    <t>Credit Facility [Member]</t>
  </si>
  <si>
    <t>Line of Credit Facility, Unused Capacity, Commitment Fee Percentage</t>
  </si>
  <si>
    <t>0.25%</t>
  </si>
  <si>
    <t>LIBOR Rate [Member] | Credit Facility [Member] | Minimum [Member]</t>
  </si>
  <si>
    <t>Debt Instrument, Basis Spread on Variable Rate</t>
  </si>
  <si>
    <t>1.75%</t>
  </si>
  <si>
    <t>LIBOR Rate [Member] | Credit Facility [Member] | Maximum [Member]</t>
  </si>
  <si>
    <t>2.00%</t>
  </si>
  <si>
    <t>Prime Rate [Member] | Credit Facility [Member] | Minimum [Member]</t>
  </si>
  <si>
    <t>0.75%</t>
  </si>
  <si>
    <t>Prime Rate [Member] | Credit Facility [Member] | Maximum [Member]</t>
  </si>
  <si>
    <t>1.00%</t>
  </si>
  <si>
    <t>Stock Based Compensation (Details) shares in Thousands, $ in Thousands</t>
  </si>
  <si>
    <t>Nov. 02, 2019USD ($)shares</t>
  </si>
  <si>
    <t>Stock Based Compensation (Details) [Line Items]</t>
  </si>
  <si>
    <t>Share-based Payment Arrangement, Nonvested Award, Cost Not yet Recognized, Amount (in Dollars) | $</t>
  </si>
  <si>
    <t>Share-based Compensation Arrangement by Share-based Payment Award, Number of Shares Authorized</t>
  </si>
  <si>
    <t>Share-based Compensation Arrangement by Share-based Payment Award, Non-Option Equity Instruments, Granted</t>
  </si>
  <si>
    <t>Share-based Compensation Arrangement by Share-based Payment Award, Options, Vested and Expected to Vest, Exercisable, Number</t>
  </si>
  <si>
    <t>Share-based Compensation Arrangement by Share-based Payment Award, Number of Shares Available for Grant</t>
  </si>
  <si>
    <t>Share-based Payment Arrangement, Option [Member]</t>
  </si>
  <si>
    <t>Share-based Payment Arrangement, Nonvested Award, Cost Not yet Recognized, Period for Recognition</t>
  </si>
  <si>
    <t>1 year 146 days</t>
  </si>
  <si>
    <t>Restricted Stock [Member]</t>
  </si>
  <si>
    <t>2 years 328 days</t>
  </si>
  <si>
    <t>Stock Based Compensation (Details) - Schedule of Disclosure of Share-based Compensation Arrangements by Share-based Payment Award</t>
  </si>
  <si>
    <t>Nov. 02, 2019$ / sharesshares</t>
  </si>
  <si>
    <t>Schedule of Disclosure of Share-based Compensation Arrangements by Share-based Payment Award [Abstract]</t>
  </si>
  <si>
    <t>Balance February 2, 2019 | shares</t>
  </si>
  <si>
    <t>Balance February 2, 2019 | $ / shares</t>
  </si>
  <si>
    <t>Balance February 2, 2019</t>
  </si>
  <si>
    <t>5 years 292 days</t>
  </si>
  <si>
    <t>[1]</t>
  </si>
  <si>
    <t>Balance November 2, 2019 | shares</t>
  </si>
  <si>
    <t>Balance November 2, 2019 | $ / shares</t>
  </si>
  <si>
    <t>Balance November 2, 2019</t>
  </si>
  <si>
    <t>6 years 36 days</t>
  </si>
  <si>
    <t>Exercisable November 2, 2019 | shares</t>
  </si>
  <si>
    <t>Exercisable November 2, 2019 | $ / shares</t>
  </si>
  <si>
    <t>Exercisable November 2, 2019</t>
  </si>
  <si>
    <t>5 years 146 days</t>
  </si>
  <si>
    <t>Granted | shares</t>
  </si>
  <si>
    <t>Granted | $ / shares</t>
  </si>
  <si>
    <t>Canceled | shares</t>
  </si>
  <si>
    <t>Canceled | $ / shares</t>
  </si>
  <si>
    <t>Exercised | shares</t>
  </si>
  <si>
    <t>Exercised | $ / shares</t>
  </si>
  <si>
    <t>Other Share Awards include deferred shares granted to Directors and restricted share units granted to executive officers.</t>
  </si>
  <si>
    <t>Defined Benefit Plans (Details) - Supplemental Employee Retirement Plan [Member] $ in Millions</t>
  </si>
  <si>
    <t>Defined Benefit Plans (Details) [Line Items]</t>
  </si>
  <si>
    <t>Defined Benefit Plan, Benefit Obligation, Benefits Paid</t>
  </si>
  <si>
    <t>Defined Benefit Plan, Expected Future Benefit Payment, Remainder of Fiscal Year</t>
  </si>
  <si>
    <t>Defined Benefit Plans (Details) - Schedule Components of Net Periodic Benefit Cost and Other Comprehensive Income Loss - USD ($) $ in Thousands</t>
  </si>
  <si>
    <t>Schedule Components of Net Periodic Benefit Cost and Other Comprehensive Income Loss [Abstract]</t>
  </si>
  <si>
    <t>Service cost</t>
  </si>
  <si>
    <t>Interest cost</t>
  </si>
  <si>
    <t>Amortization of net gain</t>
  </si>
  <si>
    <t>Net periodic pension cost</t>
  </si>
  <si>
    <t>The amortization of net gain is related to a director retirement plan previously provided by the Company.</t>
  </si>
  <si>
    <t>Basic and Diluted Loss Per Share (Details) - shares shares in Thousands</t>
  </si>
  <si>
    <t>Antidilutive Securities Excluded from Computation of Earnings Per Share, Amount</t>
  </si>
  <si>
    <t>Income Taxes (Details) $ in Millions</t>
  </si>
  <si>
    <t>Domestic Tax Authority [Member]</t>
  </si>
  <si>
    <t>Income Taxes (Details) [Line Items]</t>
  </si>
  <si>
    <t>Operating Loss Carryforwards</t>
  </si>
  <si>
    <t>State and Local Jurisdiction [Member]</t>
  </si>
  <si>
    <t>Tax Credit Carryforward Expiration Year</t>
  </si>
  <si>
    <t>2038</t>
  </si>
  <si>
    <t>Commitments and Contingencies (Details)</t>
  </si>
  <si>
    <t>Apr. 20, 2017</t>
  </si>
  <si>
    <t>Description of Filed Claim</t>
  </si>
  <si>
    <t>Store Manager ClassActionsThere are two pending class actions.&amp;#xa0; Thefirst,&amp;#xa0;Spack v. Trans World Entertainment Corp.&amp;#xa0;was originally filed in the District of New Jersey, April 2017 (the &amp;#x201c;SpackAction&amp;#x201d;).&amp;#xa0; The Spack Action alleges that the Company misclassified Store Managers (&amp;#x201c;SMs&amp;#x201d;) as exempt nationwide.&amp;#xa0;It also alleges that Trans World improperly calculated overtime for Senior Assistant Managers &amp;#x201c;SAMs&amp;#x201d; nationwide, andthat both SMs and SAMs worked &amp;#x201c;off-the-clock.&amp;#x201d;&amp;#xa0; It also alleges violations of New Jersey and Pennsylvania StateLaw with respect to calculating overtime for SAMs.&amp;#xa0; The second,&amp;#xa0;Roper v. Trans World Entertainment Corp., was filed inthe Northern District of New York, May 2017 (the &amp;#x201c;Roper Action&amp;#x201d;).&amp;#xa0; The Roper Action also asserts a nationwidemisclassification claim on behalf of Store Managers.&amp;#xa0; Both actions were consolidated into the Northern District of New York,with the Spack Action being the lead case.</t>
  </si>
  <si>
    <t>Related Party Transactions (Details) - NEW YORK $ in Millions</t>
  </si>
  <si>
    <t>Related Party Transactions (Details) [Line Items]</t>
  </si>
  <si>
    <t>Area of Property Leased (in Square Feet) | ft²</t>
  </si>
  <si>
    <t>Operating Leases, Rent Expense |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163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3073</v>
      </c>
      <c r="C3" s="6" t="n">
        <v>4355</v>
      </c>
      <c r="D3" s="6" t="n">
        <v>4497</v>
      </c>
    </row>
    <row r="4" spans="1:4">
      <c r="A4" s="4" t="s">
        <v>37</v>
      </c>
      <c r="B4" s="5" t="n">
        <v>950</v>
      </c>
      <c r="C4" s="5" t="n">
        <v>4126</v>
      </c>
      <c r="D4" s="5" t="n">
        <v>4122</v>
      </c>
    </row>
    <row r="5" spans="1:4">
      <c r="A5" s="4" t="s">
        <v>38</v>
      </c>
      <c r="B5" s="5" t="n">
        <v>4284</v>
      </c>
      <c r="C5" s="5" t="n">
        <v>5383</v>
      </c>
      <c r="D5" s="5" t="n">
        <v>5659</v>
      </c>
    </row>
    <row r="6" spans="1:4">
      <c r="A6" s="4" t="s">
        <v>39</v>
      </c>
      <c r="B6" s="5" t="n">
        <v>101130</v>
      </c>
      <c r="C6" s="5" t="n">
        <v>94842</v>
      </c>
      <c r="D6" s="5" t="n">
        <v>131285</v>
      </c>
    </row>
    <row r="7" spans="1:4">
      <c r="A7" s="4" t="s">
        <v>40</v>
      </c>
      <c r="B7" s="5" t="n">
        <v>4719</v>
      </c>
      <c r="C7" s="5" t="n">
        <v>6657</v>
      </c>
      <c r="D7" s="5" t="n">
        <v>9227</v>
      </c>
    </row>
    <row r="8" spans="1:4">
      <c r="A8" s="4" t="s">
        <v>41</v>
      </c>
      <c r="B8" s="5" t="n">
        <v>114156</v>
      </c>
      <c r="C8" s="5" t="n">
        <v>115363</v>
      </c>
      <c r="D8" s="5" t="n">
        <v>154790</v>
      </c>
    </row>
    <row r="9" spans="1:4">
      <c r="A9" s="4" t="s">
        <v>37</v>
      </c>
      <c r="B9" s="5" t="n">
        <v>5139</v>
      </c>
      <c r="C9" s="5" t="n">
        <v>5745</v>
      </c>
      <c r="D9" s="5" t="n">
        <v>5944</v>
      </c>
    </row>
    <row r="10" spans="1:4">
      <c r="A10" s="4" t="s">
        <v>42</v>
      </c>
      <c r="B10" s="5" t="n">
        <v>4987</v>
      </c>
      <c r="C10" s="5" t="n">
        <v>7529</v>
      </c>
      <c r="D10" s="5" t="n">
        <v>12177</v>
      </c>
    </row>
    <row r="11" spans="1:4">
      <c r="A11" s="4" t="s">
        <v>43</v>
      </c>
      <c r="B11" s="5" t="n">
        <v>8978</v>
      </c>
    </row>
    <row r="12" spans="1:4">
      <c r="A12" s="4" t="s">
        <v>44</v>
      </c>
      <c r="D12" s="5" t="n">
        <v>39191</v>
      </c>
    </row>
    <row r="13" spans="1:4">
      <c r="A13" s="4" t="s">
        <v>45</v>
      </c>
      <c r="B13" s="5" t="n">
        <v>2810</v>
      </c>
      <c r="C13" s="5" t="n">
        <v>3668</v>
      </c>
      <c r="D13" s="5" t="n">
        <v>21052</v>
      </c>
    </row>
    <row r="14" spans="1:4">
      <c r="A14" s="4" t="s">
        <v>46</v>
      </c>
      <c r="B14" s="5" t="n">
        <v>5410</v>
      </c>
      <c r="C14" s="5" t="n">
        <v>5708</v>
      </c>
      <c r="D14" s="5" t="n">
        <v>5907</v>
      </c>
    </row>
    <row r="15" spans="1:4">
      <c r="A15" s="4" t="s">
        <v>47</v>
      </c>
      <c r="B15" s="5" t="n">
        <v>141480</v>
      </c>
      <c r="C15" s="5" t="n">
        <v>138013</v>
      </c>
      <c r="D15" s="5" t="n">
        <v>239061</v>
      </c>
    </row>
    <row r="16" spans="1:4">
      <c r="A16" s="3" t="s">
        <v>48</v>
      </c>
    </row>
    <row r="17" spans="1:4">
      <c r="A17" s="4" t="s">
        <v>49</v>
      </c>
      <c r="B17" s="5" t="n">
        <v>29994</v>
      </c>
      <c r="C17" s="5" t="n">
        <v>34329</v>
      </c>
      <c r="D17" s="5" t="n">
        <v>42272</v>
      </c>
    </row>
    <row r="18" spans="1:4">
      <c r="A18" s="4" t="s">
        <v>50</v>
      </c>
      <c r="B18" s="5" t="n">
        <v>27771</v>
      </c>
      <c r="D18" s="5" t="n">
        <v>27440</v>
      </c>
    </row>
    <row r="19" spans="1:4">
      <c r="A19" s="4" t="s">
        <v>51</v>
      </c>
      <c r="B19" s="5" t="n">
        <v>5584</v>
      </c>
      <c r="C19" s="5" t="n">
        <v>8132</v>
      </c>
      <c r="D19" s="5" t="n">
        <v>8624</v>
      </c>
    </row>
    <row r="20" spans="1:4">
      <c r="A20" s="4" t="s">
        <v>52</v>
      </c>
      <c r="B20" s="5" t="n">
        <v>5989</v>
      </c>
      <c r="C20" s="5" t="n">
        <v>6955</v>
      </c>
      <c r="D20" s="5" t="n">
        <v>6454</v>
      </c>
    </row>
    <row r="21" spans="1:4">
      <c r="A21" s="4" t="s">
        <v>53</v>
      </c>
      <c r="B21" s="5" t="n">
        <v>9440</v>
      </c>
    </row>
    <row r="22" spans="1:4">
      <c r="A22" s="4" t="s">
        <v>54</v>
      </c>
      <c r="B22" s="5" t="n">
        <v>78778</v>
      </c>
      <c r="C22" s="5" t="n">
        <v>49416</v>
      </c>
      <c r="D22" s="5" t="n">
        <v>84790</v>
      </c>
    </row>
    <row r="23" spans="1:4">
      <c r="A23" s="4" t="s">
        <v>55</v>
      </c>
      <c r="B23" s="5" t="n">
        <v>16227</v>
      </c>
    </row>
    <row r="24" spans="1:4">
      <c r="A24" s="4" t="s">
        <v>56</v>
      </c>
      <c r="B24" s="5" t="n">
        <v>21600</v>
      </c>
      <c r="C24" s="5" t="n">
        <v>24867</v>
      </c>
      <c r="D24" s="5" t="n">
        <v>25853</v>
      </c>
    </row>
    <row r="25" spans="1:4">
      <c r="A25" s="4" t="s">
        <v>57</v>
      </c>
      <c r="B25" s="5" t="n">
        <v>116605</v>
      </c>
      <c r="C25" s="5" t="n">
        <v>74283</v>
      </c>
      <c r="D25" s="5" t="n">
        <v>110643</v>
      </c>
    </row>
    <row r="26" spans="1:4">
      <c r="A26" s="3" t="s">
        <v>58</v>
      </c>
    </row>
    <row r="27" spans="1:4">
      <c r="A27" s="4" t="s">
        <v>59</v>
      </c>
      <c r="B27" s="4" t="s">
        <v>60</v>
      </c>
      <c r="C27" s="4" t="s">
        <v>60</v>
      </c>
      <c r="D27" s="4" t="s">
        <v>60</v>
      </c>
    </row>
    <row r="28" spans="1:4">
      <c r="A28" s="4" t="s">
        <v>61</v>
      </c>
      <c r="B28" s="5" t="n">
        <v>32</v>
      </c>
      <c r="C28" s="5" t="n">
        <v>32</v>
      </c>
      <c r="D28" s="5" t="n">
        <v>32</v>
      </c>
    </row>
    <row r="29" spans="1:4">
      <c r="A29" s="4" t="s">
        <v>62</v>
      </c>
      <c r="B29" s="5" t="n">
        <v>345043</v>
      </c>
      <c r="C29" s="5" t="n">
        <v>344826</v>
      </c>
      <c r="D29" s="5" t="n">
        <v>344123</v>
      </c>
    </row>
    <row r="30" spans="1:4">
      <c r="A30" s="4" t="s">
        <v>63</v>
      </c>
      <c r="B30" s="5" t="n">
        <v>-230168</v>
      </c>
      <c r="C30" s="5" t="n">
        <v>-230166</v>
      </c>
      <c r="D30" s="5" t="n">
        <v>-230167</v>
      </c>
    </row>
    <row r="31" spans="1:4">
      <c r="A31" s="4" t="s">
        <v>64</v>
      </c>
      <c r="B31" s="5" t="n">
        <v>-720</v>
      </c>
      <c r="C31" s="5" t="n">
        <v>-735</v>
      </c>
      <c r="D31" s="5" t="n">
        <v>-1013</v>
      </c>
    </row>
    <row r="32" spans="1:4">
      <c r="A32" s="4" t="s">
        <v>65</v>
      </c>
      <c r="B32" s="5" t="n">
        <v>-89312</v>
      </c>
      <c r="C32" s="5" t="n">
        <v>-50227</v>
      </c>
      <c r="D32" s="5" t="n">
        <v>15443</v>
      </c>
    </row>
    <row r="33" spans="1:4">
      <c r="A33" s="4" t="s">
        <v>66</v>
      </c>
      <c r="B33" s="5" t="n">
        <v>24875</v>
      </c>
      <c r="C33" s="5" t="n">
        <v>63730</v>
      </c>
      <c r="D33" s="5" t="n">
        <v>128418</v>
      </c>
    </row>
    <row r="34" spans="1:4">
      <c r="A34" s="4" t="s">
        <v>67</v>
      </c>
      <c r="B34" s="6" t="n">
        <v>141480</v>
      </c>
      <c r="C34" s="6" t="n">
        <v>138013</v>
      </c>
      <c r="D34" s="6" t="n">
        <v>239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8</v>
      </c>
      <c r="B1" s="2" t="s">
        <v>2</v>
      </c>
      <c r="C1" s="2" t="s">
        <v>33</v>
      </c>
      <c r="D1" s="2" t="s">
        <v>34</v>
      </c>
    </row>
    <row r="2" spans="1:4">
      <c r="A2" s="4" t="s">
        <v>69</v>
      </c>
      <c r="B2" s="7" t="n">
        <v>0.01</v>
      </c>
      <c r="C2" s="7" t="n">
        <v>0.01</v>
      </c>
      <c r="D2" s="7" t="n">
        <v>0.01</v>
      </c>
    </row>
    <row r="3" spans="1:4">
      <c r="A3" s="4" t="s">
        <v>70</v>
      </c>
      <c r="B3" s="5" t="n">
        <v>5000000</v>
      </c>
      <c r="C3" s="5" t="n">
        <v>5000000</v>
      </c>
      <c r="D3" s="5" t="n">
        <v>5000000</v>
      </c>
    </row>
    <row r="4" spans="1:4">
      <c r="A4" s="4" t="s">
        <v>71</v>
      </c>
      <c r="B4" s="5" t="n">
        <v>0</v>
      </c>
      <c r="C4" s="5" t="n">
        <v>0</v>
      </c>
      <c r="D4" s="5" t="n">
        <v>0</v>
      </c>
    </row>
    <row r="5" spans="1:4">
      <c r="A5" s="4" t="s">
        <v>72</v>
      </c>
      <c r="B5" s="7" t="n">
        <v>0.01</v>
      </c>
      <c r="C5" s="7" t="n">
        <v>0.01</v>
      </c>
      <c r="D5" s="7" t="n">
        <v>0.01</v>
      </c>
    </row>
    <row r="6" spans="1:4">
      <c r="A6" s="4" t="s">
        <v>73</v>
      </c>
      <c r="B6" s="5" t="n">
        <v>200000000</v>
      </c>
      <c r="C6" s="5" t="n">
        <v>200000000</v>
      </c>
      <c r="D6" s="5" t="n">
        <v>200000000</v>
      </c>
    </row>
    <row r="7" spans="1:4">
      <c r="A7" s="4" t="s">
        <v>74</v>
      </c>
      <c r="B7" s="5" t="n">
        <v>3225627</v>
      </c>
      <c r="C7" s="5" t="n">
        <v>3221834</v>
      </c>
      <c r="D7" s="5" t="n">
        <v>3221834</v>
      </c>
    </row>
    <row r="8" spans="1:4">
      <c r="A8" s="4" t="s">
        <v>75</v>
      </c>
      <c r="B8" s="5" t="n">
        <v>1409316</v>
      </c>
      <c r="C8" s="5" t="n">
        <v>1408892</v>
      </c>
      <c r="D8" s="5" t="n">
        <v>1408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1"/>
    <col customWidth="1" max="5" min="5" width="21"/>
  </cols>
  <sheetData>
    <row r="1" spans="1:5">
      <c r="A1" s="1" t="s">
        <v>246</v>
      </c>
      <c r="B1" s="2" t="s">
        <v>77</v>
      </c>
      <c r="C1" s="2" t="s">
        <v>1</v>
      </c>
    </row>
    <row r="2" spans="1:5">
      <c r="B2" s="2" t="s">
        <v>247</v>
      </c>
      <c r="C2" s="2" t="s">
        <v>247</v>
      </c>
      <c r="D2" s="2" t="s">
        <v>248</v>
      </c>
      <c r="E2" s="2" t="s">
        <v>249</v>
      </c>
    </row>
    <row r="3" spans="1:5">
      <c r="A3" s="3" t="s">
        <v>250</v>
      </c>
    </row>
    <row r="4" spans="1:5">
      <c r="A4" s="4" t="s">
        <v>251</v>
      </c>
      <c r="C4" s="5" t="n">
        <v>2</v>
      </c>
    </row>
    <row r="5" spans="1:5">
      <c r="A5" s="4" t="s">
        <v>252</v>
      </c>
      <c r="B5" s="5" t="n">
        <v>206</v>
      </c>
      <c r="C5" s="5" t="n">
        <v>206</v>
      </c>
    </row>
    <row r="6" spans="1:5">
      <c r="A6" s="4" t="s">
        <v>253</v>
      </c>
      <c r="B6" s="8" t="n">
        <v>1.1</v>
      </c>
      <c r="C6" s="8" t="n">
        <v>1.1</v>
      </c>
    </row>
    <row r="7" spans="1:5">
      <c r="A7" s="4" t="s">
        <v>254</v>
      </c>
      <c r="C7" s="6" t="n">
        <v>31700</v>
      </c>
      <c r="D7" s="6" t="n">
        <v>39100</v>
      </c>
    </row>
    <row r="8" spans="1:5">
      <c r="A8" s="4" t="s">
        <v>255</v>
      </c>
      <c r="B8" s="6" t="n">
        <v>-89312</v>
      </c>
      <c r="C8" s="5" t="n">
        <v>-89312</v>
      </c>
      <c r="D8" s="5" t="n">
        <v>15443</v>
      </c>
      <c r="E8" s="6" t="n">
        <v>-50227</v>
      </c>
    </row>
    <row r="9" spans="1:5">
      <c r="A9" s="4" t="s">
        <v>256</v>
      </c>
      <c r="C9" s="5" t="n">
        <v>-30822</v>
      </c>
      <c r="D9" s="5" t="n">
        <v>-53337</v>
      </c>
    </row>
    <row r="10" spans="1:5">
      <c r="A10" s="4" t="s">
        <v>257</v>
      </c>
      <c r="C10" s="5" t="n">
        <v>22500</v>
      </c>
    </row>
    <row r="11" spans="1:5">
      <c r="A11" s="4" t="s">
        <v>258</v>
      </c>
      <c r="B11" s="5" t="n">
        <v>3073</v>
      </c>
      <c r="C11" s="5" t="n">
        <v>3073</v>
      </c>
      <c r="D11" s="5" t="n">
        <v>4497</v>
      </c>
      <c r="E11" s="6" t="n">
        <v>4355</v>
      </c>
    </row>
    <row r="12" spans="1:5">
      <c r="A12" s="4" t="s">
        <v>259</v>
      </c>
      <c r="B12" s="5" t="n">
        <v>35400</v>
      </c>
      <c r="C12" s="5" t="n">
        <v>35400</v>
      </c>
      <c r="D12" s="5" t="n">
        <v>70000</v>
      </c>
    </row>
    <row r="13" spans="1:5">
      <c r="A13" s="4" t="s">
        <v>260</v>
      </c>
      <c r="B13" s="5" t="n">
        <v>27800</v>
      </c>
      <c r="C13" s="5" t="n">
        <v>27800</v>
      </c>
      <c r="D13" s="5" t="n">
        <v>27400</v>
      </c>
    </row>
    <row r="14" spans="1:5">
      <c r="A14" s="4" t="s">
        <v>261</v>
      </c>
      <c r="B14" s="5" t="n">
        <v>11000</v>
      </c>
      <c r="C14" s="5" t="n">
        <v>11000</v>
      </c>
      <c r="D14" s="6" t="n">
        <v>22100</v>
      </c>
    </row>
    <row r="15" spans="1:5">
      <c r="A15" s="4" t="s">
        <v>262</v>
      </c>
      <c r="B15" s="6" t="n">
        <v>16035</v>
      </c>
      <c r="C15" s="5" t="n">
        <v>16035</v>
      </c>
    </row>
    <row r="16" spans="1:5">
      <c r="A16" s="4" t="s">
        <v>263</v>
      </c>
    </row>
    <row r="17" spans="1:5">
      <c r="A17" s="3" t="s">
        <v>250</v>
      </c>
    </row>
    <row r="18" spans="1:5">
      <c r="A18" s="4" t="s">
        <v>264</v>
      </c>
      <c r="C18" s="5" t="n">
        <v>2400</v>
      </c>
    </row>
    <row r="19" spans="1:5">
      <c r="A19" s="4" t="s">
        <v>262</v>
      </c>
      <c r="C19" s="6" t="n">
        <v>136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4"/>
    <col customWidth="1" max="3" min="3" width="80"/>
  </cols>
  <sheetData>
    <row r="1" spans="1:3">
      <c r="A1" s="1" t="s">
        <v>265</v>
      </c>
      <c r="B1" s="2" t="s">
        <v>77</v>
      </c>
      <c r="C1" s="2" t="s">
        <v>1</v>
      </c>
    </row>
    <row r="2" spans="1:3">
      <c r="B2" s="2" t="s">
        <v>247</v>
      </c>
      <c r="C2" s="2" t="s">
        <v>247</v>
      </c>
    </row>
    <row r="3" spans="1:3">
      <c r="A3" s="3" t="s">
        <v>266</v>
      </c>
    </row>
    <row r="4" spans="1:3">
      <c r="A4" s="4" t="s">
        <v>267</v>
      </c>
      <c r="B4" s="5" t="n">
        <v>153</v>
      </c>
      <c r="C4" s="5" t="n">
        <v>153</v>
      </c>
    </row>
    <row r="5" spans="1:3">
      <c r="A5" s="4" t="s">
        <v>268</v>
      </c>
      <c r="B5" s="5" t="n">
        <v>181300</v>
      </c>
      <c r="C5" s="5" t="n">
        <v>181300</v>
      </c>
    </row>
    <row r="6" spans="1:3">
      <c r="A6" s="4" t="s">
        <v>269</v>
      </c>
      <c r="C6" s="6" t="n">
        <v>103</v>
      </c>
    </row>
    <row r="7" spans="1:3">
      <c r="A7" s="4" t="s">
        <v>262</v>
      </c>
      <c r="B7" s="6" t="n">
        <v>16035</v>
      </c>
      <c r="C7" s="5" t="n">
        <v>16035</v>
      </c>
    </row>
    <row r="8" spans="1:3">
      <c r="A8" s="4" t="s">
        <v>270</v>
      </c>
    </row>
    <row r="9" spans="1:3">
      <c r="A9" s="3" t="s">
        <v>266</v>
      </c>
    </row>
    <row r="10" spans="1:3">
      <c r="A10" s="4" t="s">
        <v>262</v>
      </c>
      <c r="C10" s="6" t="n">
        <v>13700</v>
      </c>
    </row>
    <row r="11" spans="1:3">
      <c r="A11" s="4" t="s">
        <v>271</v>
      </c>
    </row>
    <row r="12" spans="1:3">
      <c r="A12" s="3" t="s">
        <v>266</v>
      </c>
    </row>
    <row r="13" spans="1:3">
      <c r="A13" s="4" t="s">
        <v>272</v>
      </c>
      <c r="C13"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33</v>
      </c>
    </row>
    <row r="2" spans="1:3">
      <c r="A2" s="3" t="s">
        <v>35</v>
      </c>
    </row>
    <row r="3" spans="1:3">
      <c r="A3" s="4" t="s">
        <v>36</v>
      </c>
      <c r="B3" s="6" t="n">
        <v>4355</v>
      </c>
      <c r="C3" s="6" t="n">
        <v>4355</v>
      </c>
    </row>
    <row r="4" spans="1:3">
      <c r="A4" s="4" t="s">
        <v>37</v>
      </c>
      <c r="B4" s="5" t="n">
        <v>4126</v>
      </c>
      <c r="C4" s="5" t="n">
        <v>4126</v>
      </c>
    </row>
    <row r="5" spans="1:3">
      <c r="A5" s="4" t="s">
        <v>38</v>
      </c>
      <c r="B5" s="5" t="n">
        <v>5383</v>
      </c>
      <c r="C5" s="5" t="n">
        <v>5383</v>
      </c>
    </row>
    <row r="6" spans="1:3">
      <c r="A6" s="4" t="s">
        <v>39</v>
      </c>
      <c r="B6" s="5" t="n">
        <v>94842</v>
      </c>
      <c r="C6" s="5" t="n">
        <v>94842</v>
      </c>
    </row>
    <row r="7" spans="1:3">
      <c r="A7" s="4" t="s">
        <v>137</v>
      </c>
      <c r="B7" s="5" t="n">
        <v>5909</v>
      </c>
      <c r="C7" s="5" t="n">
        <v>6657</v>
      </c>
    </row>
    <row r="8" spans="1:3">
      <c r="A8" s="4" t="s">
        <v>41</v>
      </c>
      <c r="B8" s="5" t="n">
        <v>114615</v>
      </c>
      <c r="C8" s="5" t="n">
        <v>115363</v>
      </c>
    </row>
    <row r="9" spans="1:3">
      <c r="A9" s="4" t="s">
        <v>37</v>
      </c>
      <c r="B9" s="5" t="n">
        <v>5745</v>
      </c>
      <c r="C9" s="5" t="n">
        <v>5745</v>
      </c>
    </row>
    <row r="10" spans="1:3">
      <c r="A10" s="4" t="s">
        <v>42</v>
      </c>
      <c r="B10" s="5" t="n">
        <v>7529</v>
      </c>
      <c r="C10" s="5" t="n">
        <v>7529</v>
      </c>
    </row>
    <row r="11" spans="1:3">
      <c r="A11" s="4" t="s">
        <v>43</v>
      </c>
      <c r="B11" s="5" t="n">
        <v>28044</v>
      </c>
    </row>
    <row r="12" spans="1:3">
      <c r="A12" s="4" t="s">
        <v>45</v>
      </c>
      <c r="B12" s="5" t="n">
        <v>3668</v>
      </c>
      <c r="C12" s="5" t="n">
        <v>3668</v>
      </c>
    </row>
    <row r="13" spans="1:3">
      <c r="A13" s="4" t="s">
        <v>46</v>
      </c>
      <c r="B13" s="5" t="n">
        <v>5708</v>
      </c>
      <c r="C13" s="5" t="n">
        <v>5708</v>
      </c>
    </row>
    <row r="14" spans="1:3">
      <c r="A14" s="4" t="s">
        <v>47</v>
      </c>
      <c r="B14" s="5" t="n">
        <v>165309</v>
      </c>
      <c r="C14" s="5" t="n">
        <v>138013</v>
      </c>
    </row>
    <row r="15" spans="1:3">
      <c r="A15" s="3" t="s">
        <v>48</v>
      </c>
    </row>
    <row r="16" spans="1:3">
      <c r="A16" s="4" t="s">
        <v>49</v>
      </c>
      <c r="B16" s="5" t="n">
        <v>34329</v>
      </c>
      <c r="C16" s="5" t="n">
        <v>34329</v>
      </c>
    </row>
    <row r="17" spans="1:3">
      <c r="A17" s="4" t="s">
        <v>51</v>
      </c>
      <c r="B17" s="5" t="n">
        <v>6813</v>
      </c>
      <c r="C17" s="5" t="n">
        <v>8132</v>
      </c>
    </row>
    <row r="18" spans="1:3">
      <c r="A18" s="4" t="s">
        <v>52</v>
      </c>
      <c r="B18" s="5" t="n">
        <v>6955</v>
      </c>
      <c r="C18" s="5" t="n">
        <v>6955</v>
      </c>
    </row>
    <row r="19" spans="1:3">
      <c r="A19" s="4" t="s">
        <v>53</v>
      </c>
      <c r="B19" s="5" t="n">
        <v>9064</v>
      </c>
    </row>
    <row r="20" spans="1:3">
      <c r="A20" s="4" t="s">
        <v>54</v>
      </c>
      <c r="B20" s="5" t="n">
        <v>57161</v>
      </c>
      <c r="C20" s="5" t="n">
        <v>49416</v>
      </c>
    </row>
    <row r="21" spans="1:3">
      <c r="A21" s="4" t="s">
        <v>276</v>
      </c>
      <c r="B21" s="5" t="n">
        <v>22728</v>
      </c>
    </row>
    <row r="22" spans="1:3">
      <c r="A22" s="4" t="s">
        <v>139</v>
      </c>
      <c r="B22" s="5" t="n">
        <v>21690</v>
      </c>
      <c r="C22" s="5" t="n">
        <v>24867</v>
      </c>
    </row>
    <row r="23" spans="1:3">
      <c r="A23" s="4" t="s">
        <v>57</v>
      </c>
      <c r="B23" s="5" t="n">
        <v>101579</v>
      </c>
      <c r="C23" s="5" t="n">
        <v>74283</v>
      </c>
    </row>
    <row r="24" spans="1:3">
      <c r="A24" s="3" t="s">
        <v>58</v>
      </c>
    </row>
    <row r="25" spans="1:3">
      <c r="A25" s="4" t="s">
        <v>277</v>
      </c>
      <c r="B25" s="5" t="n">
        <v>32</v>
      </c>
      <c r="C25" s="5" t="n">
        <v>32</v>
      </c>
    </row>
    <row r="26" spans="1:3">
      <c r="A26" s="4" t="s">
        <v>62</v>
      </c>
      <c r="B26" s="5" t="n">
        <v>344826</v>
      </c>
      <c r="C26" s="5" t="n">
        <v>344826</v>
      </c>
    </row>
    <row r="27" spans="1:3">
      <c r="A27" s="4" t="s">
        <v>278</v>
      </c>
      <c r="B27" s="5" t="n">
        <v>-230166</v>
      </c>
      <c r="C27" s="5" t="n">
        <v>-230166</v>
      </c>
    </row>
    <row r="28" spans="1:3">
      <c r="A28" s="4" t="s">
        <v>64</v>
      </c>
      <c r="B28" s="5" t="n">
        <v>-735</v>
      </c>
      <c r="C28" s="5" t="n">
        <v>-735</v>
      </c>
    </row>
    <row r="29" spans="1:3">
      <c r="A29" s="4" t="s">
        <v>65</v>
      </c>
      <c r="B29" s="5" t="n">
        <v>-50227</v>
      </c>
      <c r="C29" s="5" t="n">
        <v>-50227</v>
      </c>
    </row>
    <row r="30" spans="1:3">
      <c r="A30" s="4" t="s">
        <v>66</v>
      </c>
      <c r="B30" s="5" t="n">
        <v>63730</v>
      </c>
      <c r="C30" s="5" t="n">
        <v>63730</v>
      </c>
    </row>
    <row r="31" spans="1:3">
      <c r="A31" s="4" t="s">
        <v>67</v>
      </c>
      <c r="B31" s="6" t="n">
        <v>165309</v>
      </c>
      <c r="C31" s="5" t="n">
        <v>138013</v>
      </c>
    </row>
    <row r="32" spans="1:3">
      <c r="A32" s="4" t="s">
        <v>279</v>
      </c>
    </row>
    <row r="33" spans="1:3">
      <c r="A33" s="3" t="s">
        <v>35</v>
      </c>
    </row>
    <row r="34" spans="1:3">
      <c r="A34" s="4" t="s">
        <v>137</v>
      </c>
      <c r="C34" s="5" t="n">
        <v>-748</v>
      </c>
    </row>
    <row r="35" spans="1:3">
      <c r="A35" s="4" t="s">
        <v>41</v>
      </c>
      <c r="C35" s="5" t="n">
        <v>-748</v>
      </c>
    </row>
    <row r="36" spans="1:3">
      <c r="A36" s="4" t="s">
        <v>43</v>
      </c>
      <c r="C36" s="5" t="n">
        <v>28044</v>
      </c>
    </row>
    <row r="37" spans="1:3">
      <c r="A37" s="4" t="s">
        <v>47</v>
      </c>
      <c r="C37" s="5" t="n">
        <v>27296</v>
      </c>
    </row>
    <row r="38" spans="1:3">
      <c r="A38" s="3" t="s">
        <v>48</v>
      </c>
    </row>
    <row r="39" spans="1:3">
      <c r="A39" s="4" t="s">
        <v>51</v>
      </c>
      <c r="C39" s="5" t="n">
        <v>-1319</v>
      </c>
    </row>
    <row r="40" spans="1:3">
      <c r="A40" s="4" t="s">
        <v>53</v>
      </c>
      <c r="C40" s="5" t="n">
        <v>9064</v>
      </c>
    </row>
    <row r="41" spans="1:3">
      <c r="A41" s="4" t="s">
        <v>54</v>
      </c>
      <c r="C41" s="5" t="n">
        <v>7745</v>
      </c>
    </row>
    <row r="42" spans="1:3">
      <c r="A42" s="4" t="s">
        <v>276</v>
      </c>
      <c r="C42" s="5" t="n">
        <v>22728</v>
      </c>
    </row>
    <row r="43" spans="1:3">
      <c r="A43" s="4" t="s">
        <v>139</v>
      </c>
      <c r="C43" s="5" t="n">
        <v>-3177</v>
      </c>
    </row>
    <row r="44" spans="1:3">
      <c r="A44" s="4" t="s">
        <v>57</v>
      </c>
      <c r="C44" s="5" t="n">
        <v>27296</v>
      </c>
    </row>
    <row r="45" spans="1:3">
      <c r="A45" s="3" t="s">
        <v>58</v>
      </c>
    </row>
    <row r="46" spans="1:3">
      <c r="A46" s="4" t="s">
        <v>67</v>
      </c>
      <c r="C46" s="6" t="n">
        <v>272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75</v>
      </c>
      <c r="C1" s="2" t="s">
        <v>33</v>
      </c>
    </row>
    <row r="2" spans="1:3">
      <c r="A2" s="3" t="s">
        <v>281</v>
      </c>
    </row>
    <row r="3" spans="1:3">
      <c r="A3" s="4" t="s">
        <v>69</v>
      </c>
      <c r="B3" s="7" t="n">
        <v>0.01</v>
      </c>
      <c r="C3" s="7" t="n">
        <v>0.01</v>
      </c>
    </row>
    <row r="4" spans="1:3">
      <c r="A4" s="4" t="s">
        <v>70</v>
      </c>
      <c r="B4" s="5" t="n">
        <v>5000000</v>
      </c>
      <c r="C4" s="5" t="n">
        <v>5000000</v>
      </c>
    </row>
    <row r="5" spans="1:3">
      <c r="A5" s="4" t="s">
        <v>71</v>
      </c>
      <c r="B5" s="5" t="n">
        <v>0</v>
      </c>
      <c r="C5" s="5" t="n">
        <v>0</v>
      </c>
    </row>
    <row r="6" spans="1:3">
      <c r="A6" s="4" t="s">
        <v>72</v>
      </c>
      <c r="B6" s="7" t="n">
        <v>0.01</v>
      </c>
      <c r="C6" s="7" t="n">
        <v>0.01</v>
      </c>
    </row>
    <row r="7" spans="1:3">
      <c r="A7" s="4" t="s">
        <v>73</v>
      </c>
      <c r="B7" s="5" t="n">
        <v>200000000</v>
      </c>
      <c r="C7" s="5" t="n">
        <v>200000000</v>
      </c>
    </row>
    <row r="8" spans="1:3">
      <c r="A8" s="4" t="s">
        <v>74</v>
      </c>
      <c r="B8" s="5" t="n">
        <v>3221834</v>
      </c>
      <c r="C8" s="5" t="n">
        <v>3221834</v>
      </c>
    </row>
    <row r="9" spans="1:3">
      <c r="A9" s="4" t="s">
        <v>282</v>
      </c>
      <c r="B9" s="5" t="n">
        <v>1408892</v>
      </c>
      <c r="C9" s="5" t="n">
        <v>14088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3</v>
      </c>
      <c r="B1" s="2" t="s">
        <v>77</v>
      </c>
      <c r="C1" s="2" t="s">
        <v>1</v>
      </c>
    </row>
    <row r="2" spans="1:3">
      <c r="B2" s="2" t="s">
        <v>2</v>
      </c>
      <c r="C2" s="2" t="s">
        <v>2</v>
      </c>
    </row>
    <row r="3" spans="1:3">
      <c r="A3" s="3" t="s">
        <v>284</v>
      </c>
    </row>
    <row r="4" spans="1:3">
      <c r="A4" s="4" t="s">
        <v>285</v>
      </c>
      <c r="B4" s="6" t="n">
        <v>4838</v>
      </c>
      <c r="C4" s="6" t="n">
        <v>10043</v>
      </c>
    </row>
    <row r="5" spans="1:3">
      <c r="A5" s="4" t="s">
        <v>286</v>
      </c>
      <c r="B5" s="5" t="n">
        <v>1753</v>
      </c>
      <c r="C5" s="5" t="n">
        <v>7013</v>
      </c>
    </row>
    <row r="6" spans="1:3">
      <c r="A6" s="4" t="s">
        <v>287</v>
      </c>
      <c r="B6" s="5" t="n">
        <v>127</v>
      </c>
      <c r="C6" s="5" t="n">
        <v>369</v>
      </c>
    </row>
    <row r="7" spans="1:3">
      <c r="A7" s="4" t="s">
        <v>288</v>
      </c>
      <c r="B7" s="6" t="n">
        <v>6718</v>
      </c>
      <c r="C7" s="6" t="n">
        <v>17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3</v>
      </c>
    </row>
    <row r="3" spans="1:3">
      <c r="A3" s="3" t="s">
        <v>290</v>
      </c>
    </row>
    <row r="4" spans="1:3">
      <c r="A4" s="4" t="s">
        <v>23</v>
      </c>
      <c r="C4" s="6" t="n">
        <v>24426</v>
      </c>
    </row>
    <row r="5" spans="1:3">
      <c r="A5" s="4" t="s">
        <v>291</v>
      </c>
      <c r="C5" s="5" t="n">
        <v>8393</v>
      </c>
    </row>
    <row r="6" spans="1:3">
      <c r="A6" s="4" t="s">
        <v>292</v>
      </c>
      <c r="C6" s="5" t="n">
        <v>5239</v>
      </c>
    </row>
    <row r="7" spans="1:3">
      <c r="A7" s="4" t="s">
        <v>293</v>
      </c>
      <c r="C7" s="5" t="n">
        <v>1881</v>
      </c>
    </row>
    <row r="8" spans="1:3">
      <c r="A8" s="4" t="s">
        <v>294</v>
      </c>
      <c r="C8" s="5" t="n">
        <v>1137</v>
      </c>
    </row>
    <row r="9" spans="1:3">
      <c r="A9" s="4" t="s">
        <v>295</v>
      </c>
      <c r="C9" s="5" t="n">
        <v>1060</v>
      </c>
    </row>
    <row r="10" spans="1:3">
      <c r="A10" s="4" t="s">
        <v>296</v>
      </c>
      <c r="C10" s="6" t="n">
        <v>42136</v>
      </c>
    </row>
    <row r="11" spans="1:3">
      <c r="A11" s="4" t="s">
        <v>297</v>
      </c>
      <c r="B11" s="6" t="n">
        <v>16227</v>
      </c>
    </row>
    <row r="12" spans="1:3">
      <c r="A12" s="4" t="s">
        <v>298</v>
      </c>
    </row>
    <row r="13" spans="1:3">
      <c r="A13" s="3" t="s">
        <v>290</v>
      </c>
    </row>
    <row r="14" spans="1:3">
      <c r="A14" s="4" t="s">
        <v>23</v>
      </c>
      <c r="B14" s="5" t="n">
        <v>2656</v>
      </c>
    </row>
    <row r="15" spans="1:3">
      <c r="A15" s="4" t="s">
        <v>291</v>
      </c>
      <c r="B15" s="5" t="n">
        <v>10502</v>
      </c>
    </row>
    <row r="16" spans="1:3">
      <c r="A16" s="4" t="s">
        <v>292</v>
      </c>
      <c r="B16" s="5" t="n">
        <v>7312</v>
      </c>
    </row>
    <row r="17" spans="1:3">
      <c r="A17" s="4" t="s">
        <v>293</v>
      </c>
      <c r="B17" s="5" t="n">
        <v>3181</v>
      </c>
    </row>
    <row r="18" spans="1:3">
      <c r="A18" s="4" t="s">
        <v>294</v>
      </c>
      <c r="B18" s="5" t="n">
        <v>2278</v>
      </c>
    </row>
    <row r="19" spans="1:3">
      <c r="A19" s="4" t="s">
        <v>295</v>
      </c>
      <c r="B19" s="5" t="n">
        <v>2116</v>
      </c>
    </row>
    <row r="20" spans="1:3">
      <c r="A20" s="4" t="s">
        <v>299</v>
      </c>
      <c r="B20" s="5" t="n">
        <v>28045</v>
      </c>
    </row>
    <row r="21" spans="1:3">
      <c r="A21" s="4" t="s">
        <v>300</v>
      </c>
      <c r="B21" s="5" t="n">
        <v>-2378</v>
      </c>
    </row>
    <row r="22" spans="1:3">
      <c r="A22" s="4" t="s">
        <v>297</v>
      </c>
      <c r="B22" s="6" t="n">
        <v>256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2</v>
      </c>
    </row>
    <row r="2" spans="1:2">
      <c r="A2" s="3" t="s">
        <v>302</v>
      </c>
    </row>
    <row r="3" spans="1:2">
      <c r="A3" s="4" t="s">
        <v>303</v>
      </c>
      <c r="B3" s="4" t="s">
        <v>304</v>
      </c>
    </row>
    <row r="4" spans="1:2">
      <c r="A4" s="4" t="s">
        <v>305</v>
      </c>
      <c r="B4" s="4" t="s">
        <v>3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6" t="n">
        <v>65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11</v>
      </c>
      <c r="B1" s="2" t="s">
        <v>312</v>
      </c>
    </row>
    <row r="2" spans="1:2">
      <c r="B2" s="2" t="s">
        <v>249</v>
      </c>
    </row>
    <row r="3" spans="1:2">
      <c r="A3" s="4" t="s">
        <v>313</v>
      </c>
    </row>
    <row r="4" spans="1:2">
      <c r="A4" s="3" t="s">
        <v>314</v>
      </c>
    </row>
    <row r="5" spans="1:2">
      <c r="A5" s="4" t="s">
        <v>262</v>
      </c>
      <c r="B5" s="9" t="n">
        <v>1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08</v>
      </c>
    </row>
    <row r="3" spans="1:2">
      <c r="A3" s="3" t="s">
        <v>316</v>
      </c>
    </row>
    <row r="4" spans="1:2">
      <c r="A4" s="4" t="s">
        <v>317</v>
      </c>
      <c r="B4" s="6" t="n">
        <v>29000</v>
      </c>
    </row>
    <row r="5" spans="1:2">
      <c r="A5" s="4" t="s">
        <v>318</v>
      </c>
      <c r="B5" s="5" t="n">
        <v>16409</v>
      </c>
    </row>
    <row r="6" spans="1:2">
      <c r="A6" s="4" t="s">
        <v>319</v>
      </c>
      <c r="B6" s="5" t="n">
        <v>9781</v>
      </c>
    </row>
    <row r="7" spans="1:2">
      <c r="A7" s="4" t="s">
        <v>320</v>
      </c>
      <c r="B7" s="6" t="n">
        <v>2810</v>
      </c>
    </row>
    <row r="8" spans="1:2">
      <c r="A8" s="4" t="s">
        <v>321</v>
      </c>
    </row>
    <row r="9" spans="1:2">
      <c r="A9" s="3" t="s">
        <v>316</v>
      </c>
    </row>
    <row r="10" spans="1:2">
      <c r="A10" s="4" t="s">
        <v>322</v>
      </c>
      <c r="B10" s="4" t="s">
        <v>323</v>
      </c>
    </row>
    <row r="11" spans="1:2">
      <c r="A11" s="4" t="s">
        <v>317</v>
      </c>
      <c r="B11" s="6" t="n">
        <v>19100</v>
      </c>
    </row>
    <row r="12" spans="1:2">
      <c r="A12" s="4" t="s">
        <v>318</v>
      </c>
      <c r="B12" s="5" t="n">
        <v>13822</v>
      </c>
    </row>
    <row r="13" spans="1:2">
      <c r="A13" s="4" t="s">
        <v>319</v>
      </c>
      <c r="B13" s="5" t="n">
        <v>4485</v>
      </c>
    </row>
    <row r="14" spans="1:2">
      <c r="A14" s="4" t="s">
        <v>320</v>
      </c>
      <c r="B14" s="6" t="n">
        <v>793</v>
      </c>
    </row>
    <row r="15" spans="1:2">
      <c r="A15" s="4" t="s">
        <v>324</v>
      </c>
    </row>
    <row r="16" spans="1:2">
      <c r="A16" s="3" t="s">
        <v>316</v>
      </c>
    </row>
    <row r="17" spans="1:2">
      <c r="A17" s="4" t="s">
        <v>322</v>
      </c>
      <c r="B17" s="4" t="s">
        <v>325</v>
      </c>
    </row>
    <row r="18" spans="1:2">
      <c r="A18" s="4" t="s">
        <v>317</v>
      </c>
      <c r="B18" s="6" t="n">
        <v>6700</v>
      </c>
    </row>
    <row r="19" spans="1:2">
      <c r="A19" s="4" t="s">
        <v>318</v>
      </c>
      <c r="B19" s="5" t="n">
        <v>2587</v>
      </c>
    </row>
    <row r="20" spans="1:2">
      <c r="A20" s="4" t="s">
        <v>319</v>
      </c>
      <c r="B20" s="5" t="n">
        <v>3369</v>
      </c>
    </row>
    <row r="21" spans="1:2">
      <c r="A21" s="4" t="s">
        <v>320</v>
      </c>
      <c r="B21" s="6" t="n">
        <v>744</v>
      </c>
    </row>
    <row r="22" spans="1:2">
      <c r="A22" s="4" t="s">
        <v>326</v>
      </c>
    </row>
    <row r="23" spans="1:2">
      <c r="A23" s="3" t="s">
        <v>316</v>
      </c>
    </row>
    <row r="24" spans="1:2">
      <c r="A24" s="4" t="s">
        <v>322</v>
      </c>
      <c r="B24" s="4" t="s">
        <v>325</v>
      </c>
    </row>
    <row r="25" spans="1:2">
      <c r="A25" s="4" t="s">
        <v>317</v>
      </c>
      <c r="B25" s="6" t="n">
        <v>3200</v>
      </c>
    </row>
    <row r="26" spans="1:2">
      <c r="A26" s="4" t="s">
        <v>319</v>
      </c>
      <c r="B26" s="5" t="n">
        <v>1927</v>
      </c>
    </row>
    <row r="27" spans="1:2">
      <c r="A27" s="4" t="s">
        <v>320</v>
      </c>
      <c r="B27" s="6" t="n">
        <v>1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34</v>
      </c>
      <c r="D2" s="2" t="s">
        <v>2</v>
      </c>
      <c r="E2" s="2" t="s">
        <v>34</v>
      </c>
    </row>
    <row r="3" spans="1:5">
      <c r="A3" s="4" t="s">
        <v>78</v>
      </c>
      <c r="B3" s="6" t="n">
        <v>68592</v>
      </c>
      <c r="C3" s="6" t="n">
        <v>90877</v>
      </c>
      <c r="D3" s="6" t="n">
        <v>223100</v>
      </c>
      <c r="E3" s="6" t="n">
        <v>287148</v>
      </c>
    </row>
    <row r="4" spans="1:5">
      <c r="A4" s="4" t="s">
        <v>79</v>
      </c>
      <c r="B4" s="5" t="n">
        <v>864</v>
      </c>
      <c r="C4" s="5" t="n">
        <v>1107</v>
      </c>
      <c r="D4" s="5" t="n">
        <v>2510</v>
      </c>
      <c r="E4" s="5" t="n">
        <v>3613</v>
      </c>
    </row>
    <row r="5" spans="1:5">
      <c r="A5" s="4" t="s">
        <v>80</v>
      </c>
      <c r="B5" s="5" t="n">
        <v>69456</v>
      </c>
      <c r="C5" s="5" t="n">
        <v>91984</v>
      </c>
      <c r="D5" s="5" t="n">
        <v>225610</v>
      </c>
      <c r="E5" s="5" t="n">
        <v>290761</v>
      </c>
    </row>
    <row r="6" spans="1:5">
      <c r="A6" s="4" t="s">
        <v>81</v>
      </c>
      <c r="B6" s="5" t="n">
        <v>46377</v>
      </c>
      <c r="C6" s="5" t="n">
        <v>64598</v>
      </c>
      <c r="D6" s="5" t="n">
        <v>152025</v>
      </c>
      <c r="E6" s="5" t="n">
        <v>199514</v>
      </c>
    </row>
    <row r="7" spans="1:5">
      <c r="A7" s="4" t="s">
        <v>82</v>
      </c>
      <c r="B7" s="5" t="n">
        <v>23079</v>
      </c>
      <c r="C7" s="5" t="n">
        <v>27386</v>
      </c>
      <c r="D7" s="5" t="n">
        <v>73585</v>
      </c>
      <c r="E7" s="5" t="n">
        <v>91247</v>
      </c>
    </row>
    <row r="8" spans="1:5">
      <c r="A8" s="4" t="s">
        <v>83</v>
      </c>
      <c r="B8" s="5" t="n">
        <v>29921</v>
      </c>
      <c r="C8" s="5" t="n">
        <v>41140</v>
      </c>
      <c r="D8" s="5" t="n">
        <v>95470</v>
      </c>
      <c r="E8" s="5" t="n">
        <v>122550</v>
      </c>
    </row>
    <row r="9" spans="1:5">
      <c r="A9" s="4" t="s">
        <v>84</v>
      </c>
      <c r="B9" s="5" t="n">
        <v>16035</v>
      </c>
      <c r="D9" s="5" t="n">
        <v>16035</v>
      </c>
    </row>
    <row r="10" spans="1:5">
      <c r="A10" s="4" t="s">
        <v>85</v>
      </c>
      <c r="B10" s="5" t="n">
        <v>-22877</v>
      </c>
      <c r="C10" s="5" t="n">
        <v>-13754</v>
      </c>
      <c r="D10" s="5" t="n">
        <v>-37920</v>
      </c>
      <c r="E10" s="5" t="n">
        <v>-31303</v>
      </c>
    </row>
    <row r="11" spans="1:5">
      <c r="A11" s="4" t="s">
        <v>86</v>
      </c>
      <c r="B11" s="5" t="n">
        <v>228</v>
      </c>
      <c r="C11" s="5" t="n">
        <v>277</v>
      </c>
      <c r="D11" s="5" t="n">
        <v>554</v>
      </c>
      <c r="E11" s="5" t="n">
        <v>444</v>
      </c>
    </row>
    <row r="12" spans="1:5">
      <c r="A12" s="4" t="s">
        <v>87</v>
      </c>
      <c r="B12" s="5" t="n">
        <v>-30</v>
      </c>
      <c r="C12" s="5" t="n">
        <v>-43</v>
      </c>
      <c r="D12" s="5" t="n">
        <v>388</v>
      </c>
      <c r="E12" s="5" t="n">
        <v>-171</v>
      </c>
    </row>
    <row r="13" spans="1:5">
      <c r="A13" s="4" t="s">
        <v>88</v>
      </c>
      <c r="B13" s="5" t="n">
        <v>-23075</v>
      </c>
      <c r="C13" s="5" t="n">
        <v>-13988</v>
      </c>
      <c r="D13" s="5" t="n">
        <v>-38862</v>
      </c>
      <c r="E13" s="5" t="n">
        <v>-31576</v>
      </c>
    </row>
    <row r="14" spans="1:5">
      <c r="A14" s="4" t="s">
        <v>89</v>
      </c>
      <c r="B14" s="5" t="n">
        <v>80</v>
      </c>
      <c r="C14" s="5" t="n">
        <v>64</v>
      </c>
      <c r="D14" s="5" t="n">
        <v>223</v>
      </c>
      <c r="E14" s="5" t="n">
        <v>136</v>
      </c>
    </row>
    <row r="15" spans="1:5">
      <c r="A15" s="4" t="s">
        <v>90</v>
      </c>
      <c r="B15" s="6" t="n">
        <v>-23155</v>
      </c>
      <c r="C15" s="6" t="n">
        <v>-14052</v>
      </c>
      <c r="D15" s="6" t="n">
        <v>-39085</v>
      </c>
      <c r="E15" s="6" t="n">
        <v>-31712</v>
      </c>
    </row>
    <row r="16" spans="1:5">
      <c r="A16" s="3" t="s">
        <v>91</v>
      </c>
    </row>
    <row r="17" spans="1:5">
      <c r="A17" s="4" t="s">
        <v>92</v>
      </c>
      <c r="B17" s="7" t="n">
        <v>-12.73</v>
      </c>
      <c r="C17" s="7" t="n">
        <v>-7.74</v>
      </c>
      <c r="D17" s="7" t="n">
        <v>-21.51</v>
      </c>
      <c r="E17" s="7" t="n">
        <v>-17.48</v>
      </c>
    </row>
    <row r="18" spans="1:5">
      <c r="A18" s="4" t="s">
        <v>93</v>
      </c>
      <c r="B18" s="5" t="n">
        <v>1819</v>
      </c>
      <c r="C18" s="5" t="n">
        <v>1815</v>
      </c>
      <c r="D18" s="5" t="n">
        <v>1817</v>
      </c>
      <c r="E18" s="5" t="n">
        <v>1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77</v>
      </c>
      <c r="D1" s="2" t="s">
        <v>1</v>
      </c>
    </row>
    <row r="2" spans="1:6">
      <c r="B2" s="2" t="s">
        <v>2</v>
      </c>
      <c r="C2" s="2" t="s">
        <v>34</v>
      </c>
      <c r="D2" s="2" t="s">
        <v>2</v>
      </c>
      <c r="E2" s="2" t="s">
        <v>34</v>
      </c>
      <c r="F2" s="2" t="s">
        <v>33</v>
      </c>
    </row>
    <row r="3" spans="1:6">
      <c r="A3" s="3" t="s">
        <v>328</v>
      </c>
    </row>
    <row r="4" spans="1:6">
      <c r="A4" s="4" t="s">
        <v>329</v>
      </c>
      <c r="B4" s="6" t="n">
        <v>2810</v>
      </c>
      <c r="D4" s="6" t="n">
        <v>2810</v>
      </c>
      <c r="F4" s="6" t="n">
        <v>3668</v>
      </c>
    </row>
    <row r="5" spans="1:6">
      <c r="A5" s="4" t="s">
        <v>128</v>
      </c>
      <c r="B5" s="5" t="n">
        <v>286</v>
      </c>
      <c r="C5" s="6" t="n">
        <v>972</v>
      </c>
      <c r="D5" s="5" t="n">
        <v>858</v>
      </c>
      <c r="E5" s="6" t="n">
        <v>2915</v>
      </c>
    </row>
    <row r="6" spans="1:6">
      <c r="A6" s="4" t="s">
        <v>321</v>
      </c>
    </row>
    <row r="7" spans="1:6">
      <c r="A7" s="3" t="s">
        <v>328</v>
      </c>
    </row>
    <row r="8" spans="1:6">
      <c r="A8" s="4" t="s">
        <v>329</v>
      </c>
      <c r="B8" s="5" t="n">
        <v>793</v>
      </c>
      <c r="D8" s="5" t="n">
        <v>793</v>
      </c>
      <c r="F8" s="5" t="n">
        <v>880</v>
      </c>
    </row>
    <row r="9" spans="1:6">
      <c r="A9" s="4" t="s">
        <v>128</v>
      </c>
      <c r="B9" s="5" t="n">
        <v>29</v>
      </c>
      <c r="C9" s="5" t="n">
        <v>477</v>
      </c>
      <c r="D9" s="5" t="n">
        <v>87</v>
      </c>
      <c r="E9" s="5" t="n">
        <v>1430</v>
      </c>
    </row>
    <row r="10" spans="1:6">
      <c r="A10" s="4" t="s">
        <v>324</v>
      </c>
    </row>
    <row r="11" spans="1:6">
      <c r="A11" s="3" t="s">
        <v>328</v>
      </c>
    </row>
    <row r="12" spans="1:6">
      <c r="A12" s="4" t="s">
        <v>329</v>
      </c>
      <c r="B12" s="5" t="n">
        <v>744</v>
      </c>
      <c r="D12" s="5" t="n">
        <v>744</v>
      </c>
      <c r="F12" s="5" t="n">
        <v>1035</v>
      </c>
    </row>
    <row r="13" spans="1:6">
      <c r="A13" s="4" t="s">
        <v>128</v>
      </c>
      <c r="B13" s="5" t="n">
        <v>97</v>
      </c>
      <c r="C13" s="5" t="n">
        <v>335</v>
      </c>
      <c r="D13" s="5" t="n">
        <v>291</v>
      </c>
      <c r="E13" s="5" t="n">
        <v>1005</v>
      </c>
    </row>
    <row r="14" spans="1:6">
      <c r="A14" s="4" t="s">
        <v>326</v>
      </c>
    </row>
    <row r="15" spans="1:6">
      <c r="A15" s="3" t="s">
        <v>328</v>
      </c>
    </row>
    <row r="16" spans="1:6">
      <c r="A16" s="4" t="s">
        <v>329</v>
      </c>
      <c r="B16" s="5" t="n">
        <v>1273</v>
      </c>
      <c r="D16" s="5" t="n">
        <v>1273</v>
      </c>
      <c r="F16" s="6" t="n">
        <v>1753</v>
      </c>
    </row>
    <row r="17" spans="1:6">
      <c r="A17" s="4" t="s">
        <v>128</v>
      </c>
      <c r="B17" s="6" t="n">
        <v>160</v>
      </c>
      <c r="C17" s="6" t="n">
        <v>160</v>
      </c>
      <c r="D17" s="6" t="n">
        <v>480</v>
      </c>
      <c r="E17" s="6" t="n">
        <v>4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7</v>
      </c>
      <c r="D1" s="2" t="s">
        <v>1</v>
      </c>
    </row>
    <row r="2" spans="1:5">
      <c r="B2" s="2" t="s">
        <v>2</v>
      </c>
      <c r="C2" s="2" t="s">
        <v>34</v>
      </c>
      <c r="D2" s="2" t="s">
        <v>2</v>
      </c>
      <c r="E2" s="2" t="s">
        <v>34</v>
      </c>
    </row>
    <row r="3" spans="1:5">
      <c r="A3" s="3" t="s">
        <v>328</v>
      </c>
    </row>
    <row r="4" spans="1:5">
      <c r="A4" s="4" t="s">
        <v>328</v>
      </c>
      <c r="B4" s="6" t="n">
        <v>286</v>
      </c>
      <c r="C4" s="6" t="n">
        <v>972</v>
      </c>
      <c r="D4" s="6" t="n">
        <v>858</v>
      </c>
      <c r="E4" s="6" t="n">
        <v>2915</v>
      </c>
    </row>
    <row r="5" spans="1:5">
      <c r="A5" s="4" t="s">
        <v>321</v>
      </c>
    </row>
    <row r="6" spans="1:5">
      <c r="A6" s="3" t="s">
        <v>328</v>
      </c>
    </row>
    <row r="7" spans="1:5">
      <c r="A7" s="4" t="s">
        <v>328</v>
      </c>
      <c r="B7" s="5" t="n">
        <v>29</v>
      </c>
      <c r="C7" s="5" t="n">
        <v>477</v>
      </c>
      <c r="D7" s="5" t="n">
        <v>87</v>
      </c>
      <c r="E7" s="5" t="n">
        <v>1430</v>
      </c>
    </row>
    <row r="8" spans="1:5">
      <c r="A8" s="4" t="s">
        <v>324</v>
      </c>
    </row>
    <row r="9" spans="1:5">
      <c r="A9" s="3" t="s">
        <v>328</v>
      </c>
    </row>
    <row r="10" spans="1:5">
      <c r="A10" s="4" t="s">
        <v>328</v>
      </c>
      <c r="B10" s="5" t="n">
        <v>97</v>
      </c>
      <c r="C10" s="5" t="n">
        <v>335</v>
      </c>
      <c r="D10" s="5" t="n">
        <v>291</v>
      </c>
      <c r="E10" s="5" t="n">
        <v>1005</v>
      </c>
    </row>
    <row r="11" spans="1:5">
      <c r="A11" s="4" t="s">
        <v>326</v>
      </c>
    </row>
    <row r="12" spans="1:5">
      <c r="A12" s="3" t="s">
        <v>328</v>
      </c>
    </row>
    <row r="13" spans="1:5">
      <c r="A13" s="4" t="s">
        <v>328</v>
      </c>
      <c r="B13" s="6" t="n">
        <v>160</v>
      </c>
      <c r="C13" s="6" t="n">
        <v>160</v>
      </c>
      <c r="D13" s="6" t="n">
        <v>480</v>
      </c>
      <c r="E13" s="6" t="n">
        <v>4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08</v>
      </c>
    </row>
    <row r="2" spans="1:2">
      <c r="A2" s="3" t="s">
        <v>332</v>
      </c>
    </row>
    <row r="3" spans="1:2">
      <c r="A3" s="4" t="s">
        <v>23</v>
      </c>
      <c r="B3" s="6" t="n">
        <v>286</v>
      </c>
    </row>
    <row r="4" spans="1:2">
      <c r="A4" s="4" t="s">
        <v>291</v>
      </c>
      <c r="B4" s="5" t="n">
        <v>1143</v>
      </c>
    </row>
    <row r="5" spans="1:2">
      <c r="A5" s="4" t="s">
        <v>292</v>
      </c>
      <c r="B5" s="5" t="n">
        <v>847</v>
      </c>
    </row>
    <row r="6" spans="1:2">
      <c r="A6" s="4" t="s">
        <v>293</v>
      </c>
      <c r="B6" s="5" t="n">
        <v>115</v>
      </c>
    </row>
    <row r="7" spans="1:2">
      <c r="A7" s="4" t="s">
        <v>294</v>
      </c>
      <c r="B7" s="5" t="n">
        <v>115</v>
      </c>
    </row>
    <row r="8" spans="1:2">
      <c r="A8" s="4" t="s">
        <v>333</v>
      </c>
      <c r="B8" s="5" t="n">
        <v>115</v>
      </c>
    </row>
    <row r="9" spans="1:2">
      <c r="A9" s="4" t="s">
        <v>295</v>
      </c>
      <c r="B9" s="6" t="n">
        <v>1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7</v>
      </c>
      <c r="D1" s="2" t="s">
        <v>1</v>
      </c>
    </row>
    <row r="2" spans="1:5">
      <c r="B2" s="2" t="s">
        <v>2</v>
      </c>
      <c r="C2" s="2" t="s">
        <v>34</v>
      </c>
      <c r="D2" s="2" t="s">
        <v>2</v>
      </c>
      <c r="E2" s="2" t="s">
        <v>34</v>
      </c>
    </row>
    <row r="3" spans="1:5">
      <c r="A3" s="3" t="s">
        <v>167</v>
      </c>
    </row>
    <row r="4" spans="1:5">
      <c r="A4" s="4" t="s">
        <v>335</v>
      </c>
      <c r="B4" s="9" t="n">
        <v>1.1</v>
      </c>
      <c r="C4" s="9" t="n">
        <v>2.3</v>
      </c>
      <c r="D4" s="9" t="n">
        <v>3.1</v>
      </c>
      <c r="E4" s="9" t="n">
        <v>6.8</v>
      </c>
    </row>
    <row r="5" spans="1:5">
      <c r="A5" s="4" t="s">
        <v>336</v>
      </c>
      <c r="D5" s="8" t="n">
        <v>4.1</v>
      </c>
    </row>
    <row r="6" spans="1:5">
      <c r="A6" s="4" t="s">
        <v>337</v>
      </c>
      <c r="D6" s="8" t="n">
        <v>16.4</v>
      </c>
    </row>
    <row r="7" spans="1:5">
      <c r="A7" s="4" t="s">
        <v>338</v>
      </c>
      <c r="D7" s="9" t="n">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7</v>
      </c>
      <c r="D1" s="2" t="s">
        <v>1</v>
      </c>
    </row>
    <row r="2" spans="1:5">
      <c r="B2" s="2" t="s">
        <v>2</v>
      </c>
      <c r="C2" s="2" t="s">
        <v>34</v>
      </c>
      <c r="D2" s="2" t="s">
        <v>2</v>
      </c>
      <c r="E2" s="2" t="s">
        <v>34</v>
      </c>
    </row>
    <row r="3" spans="1:5">
      <c r="A3" s="4" t="s">
        <v>340</v>
      </c>
    </row>
    <row r="4" spans="1:5">
      <c r="A4" s="3" t="s">
        <v>341</v>
      </c>
    </row>
    <row r="5" spans="1:5">
      <c r="A5" s="4" t="s">
        <v>341</v>
      </c>
      <c r="B5" s="6" t="n">
        <v>40840</v>
      </c>
      <c r="C5" s="6" t="n">
        <v>47865</v>
      </c>
      <c r="D5" s="6" t="n">
        <v>127602</v>
      </c>
      <c r="E5" s="6" t="n">
        <v>152473</v>
      </c>
    </row>
    <row r="6" spans="1:5">
      <c r="A6" s="3" t="s">
        <v>342</v>
      </c>
    </row>
    <row r="7" spans="1:5">
      <c r="A7" s="4" t="s">
        <v>342</v>
      </c>
      <c r="B7" s="5" t="n">
        <v>16155</v>
      </c>
      <c r="C7" s="5" t="n">
        <v>18276</v>
      </c>
      <c r="D7" s="5" t="n">
        <v>50670</v>
      </c>
      <c r="E7" s="5" t="n">
        <v>61181</v>
      </c>
    </row>
    <row r="8" spans="1:5">
      <c r="A8" s="3" t="s">
        <v>343</v>
      </c>
    </row>
    <row r="9" spans="1:5">
      <c r="A9" s="4" t="s">
        <v>344</v>
      </c>
      <c r="B9" s="5" t="n">
        <v>-21524</v>
      </c>
      <c r="C9" s="5" t="n">
        <v>-9493</v>
      </c>
      <c r="D9" s="5" t="n">
        <v>-34280</v>
      </c>
      <c r="E9" s="5" t="n">
        <v>-21495</v>
      </c>
    </row>
    <row r="10" spans="1:5">
      <c r="A10" s="4" t="s">
        <v>313</v>
      </c>
    </row>
    <row r="11" spans="1:5">
      <c r="A11" s="3" t="s">
        <v>341</v>
      </c>
    </row>
    <row r="12" spans="1:5">
      <c r="A12" s="4" t="s">
        <v>341</v>
      </c>
      <c r="B12" s="5" t="n">
        <v>28616</v>
      </c>
      <c r="C12" s="5" t="n">
        <v>44119</v>
      </c>
      <c r="D12" s="5" t="n">
        <v>98008</v>
      </c>
      <c r="E12" s="5" t="n">
        <v>138288</v>
      </c>
    </row>
    <row r="13" spans="1:5">
      <c r="A13" s="3" t="s">
        <v>342</v>
      </c>
    </row>
    <row r="14" spans="1:5">
      <c r="A14" s="4" t="s">
        <v>342</v>
      </c>
      <c r="B14" s="5" t="n">
        <v>6924</v>
      </c>
      <c r="C14" s="5" t="n">
        <v>9110</v>
      </c>
      <c r="D14" s="5" t="n">
        <v>22915</v>
      </c>
      <c r="E14" s="5" t="n">
        <v>30066</v>
      </c>
    </row>
    <row r="15" spans="1:5">
      <c r="A15" s="3" t="s">
        <v>343</v>
      </c>
    </row>
    <row r="16" spans="1:5">
      <c r="A16" s="4" t="s">
        <v>344</v>
      </c>
      <c r="B16" s="5" t="n">
        <v>-1353</v>
      </c>
      <c r="C16" s="5" t="n">
        <v>-4261</v>
      </c>
      <c r="D16" s="5" t="n">
        <v>-3640</v>
      </c>
      <c r="E16" s="5" t="n">
        <v>-9808</v>
      </c>
    </row>
    <row r="17" spans="1:5">
      <c r="A17" s="4" t="s">
        <v>345</v>
      </c>
    </row>
    <row r="18" spans="1:5">
      <c r="A18" s="3" t="s">
        <v>341</v>
      </c>
    </row>
    <row r="19" spans="1:5">
      <c r="A19" s="4" t="s">
        <v>341</v>
      </c>
      <c r="B19" s="5" t="n">
        <v>69456</v>
      </c>
      <c r="C19" s="5" t="n">
        <v>91984</v>
      </c>
      <c r="D19" s="5" t="n">
        <v>225610</v>
      </c>
      <c r="E19" s="5" t="n">
        <v>290761</v>
      </c>
    </row>
    <row r="20" spans="1:5">
      <c r="A20" s="3" t="s">
        <v>342</v>
      </c>
    </row>
    <row r="21" spans="1:5">
      <c r="A21" s="4" t="s">
        <v>342</v>
      </c>
      <c r="B21" s="5" t="n">
        <v>23079</v>
      </c>
      <c r="C21" s="5" t="n">
        <v>27386</v>
      </c>
      <c r="D21" s="5" t="n">
        <v>73585</v>
      </c>
      <c r="E21" s="5" t="n">
        <v>91247</v>
      </c>
    </row>
    <row r="22" spans="1:5">
      <c r="A22" s="3" t="s">
        <v>343</v>
      </c>
    </row>
    <row r="23" spans="1:5">
      <c r="A23" s="4" t="s">
        <v>344</v>
      </c>
      <c r="B23" s="6" t="n">
        <v>-22877</v>
      </c>
      <c r="C23" s="6" t="n">
        <v>-13754</v>
      </c>
      <c r="D23" s="6" t="n">
        <v>-37920</v>
      </c>
      <c r="E23" s="6" t="n">
        <v>-313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3</v>
      </c>
      <c r="D1" s="2" t="s">
        <v>34</v>
      </c>
    </row>
    <row r="2" spans="1:4">
      <c r="A2" s="4" t="s">
        <v>340</v>
      </c>
    </row>
    <row r="3" spans="1:4">
      <c r="A3" s="3" t="s">
        <v>347</v>
      </c>
    </row>
    <row r="4" spans="1:4">
      <c r="A4" s="4" t="s">
        <v>348</v>
      </c>
      <c r="B4" s="6" t="n">
        <v>107707</v>
      </c>
      <c r="C4" s="6" t="n">
        <v>101785</v>
      </c>
      <c r="D4" s="6" t="n">
        <v>132699</v>
      </c>
    </row>
    <row r="5" spans="1:4">
      <c r="A5" s="4" t="s">
        <v>313</v>
      </c>
    </row>
    <row r="6" spans="1:4">
      <c r="A6" s="3" t="s">
        <v>347</v>
      </c>
    </row>
    <row r="7" spans="1:4">
      <c r="A7" s="4" t="s">
        <v>348</v>
      </c>
      <c r="B7" s="5" t="n">
        <v>33773</v>
      </c>
      <c r="C7" s="5" t="n">
        <v>36228</v>
      </c>
      <c r="D7" s="5" t="n">
        <v>106362</v>
      </c>
    </row>
    <row r="8" spans="1:4">
      <c r="A8" s="4" t="s">
        <v>345</v>
      </c>
    </row>
    <row r="9" spans="1:4">
      <c r="A9" s="3" t="s">
        <v>347</v>
      </c>
    </row>
    <row r="10" spans="1:4">
      <c r="A10" s="4" t="s">
        <v>348</v>
      </c>
      <c r="B10" s="6" t="n">
        <v>141480</v>
      </c>
      <c r="C10" s="6" t="n">
        <v>138013</v>
      </c>
      <c r="D10" s="6" t="n">
        <v>2390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9</v>
      </c>
      <c r="B1" s="2" t="s">
        <v>2</v>
      </c>
      <c r="C1" s="2" t="s">
        <v>34</v>
      </c>
    </row>
    <row r="2" spans="1:3">
      <c r="A2" s="3" t="s">
        <v>350</v>
      </c>
    </row>
    <row r="3" spans="1:3">
      <c r="A3" s="4" t="s">
        <v>351</v>
      </c>
      <c r="B3" s="6" t="n">
        <v>1</v>
      </c>
      <c r="C3" s="9" t="n">
        <v>4.1</v>
      </c>
    </row>
    <row r="4" spans="1:3">
      <c r="A4" s="4" t="s">
        <v>352</v>
      </c>
      <c r="B4" s="8" t="n">
        <v>5.1</v>
      </c>
      <c r="C4" s="9" t="n">
        <v>5.9</v>
      </c>
    </row>
    <row r="5" spans="1:3">
      <c r="A5" s="4" t="s">
        <v>353</v>
      </c>
    </row>
    <row r="6" spans="1:3">
      <c r="A6" s="3" t="s">
        <v>350</v>
      </c>
    </row>
    <row r="7" spans="1:3">
      <c r="A7" s="4" t="s">
        <v>354</v>
      </c>
      <c r="B7" s="8" t="n">
        <v>3.2</v>
      </c>
    </row>
    <row r="8" spans="1:3">
      <c r="A8" s="4" t="s">
        <v>355</v>
      </c>
    </row>
    <row r="9" spans="1:3">
      <c r="A9" s="3" t="s">
        <v>350</v>
      </c>
    </row>
    <row r="10" spans="1:3">
      <c r="A10" s="4" t="s">
        <v>356</v>
      </c>
      <c r="B10" s="9" t="n">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33</v>
      </c>
      <c r="D1" s="2" t="s">
        <v>34</v>
      </c>
      <c r="E1" s="2" t="s">
        <v>358</v>
      </c>
    </row>
    <row r="2" spans="1:5">
      <c r="A2" s="3" t="s">
        <v>359</v>
      </c>
    </row>
    <row r="3" spans="1:5">
      <c r="A3" s="4" t="s">
        <v>36</v>
      </c>
      <c r="B3" s="6" t="n">
        <v>3073</v>
      </c>
      <c r="C3" s="6" t="n">
        <v>4355</v>
      </c>
      <c r="D3" s="6" t="n">
        <v>4497</v>
      </c>
    </row>
    <row r="4" spans="1:5">
      <c r="A4" s="4" t="s">
        <v>37</v>
      </c>
      <c r="B4" s="5" t="n">
        <v>6089</v>
      </c>
      <c r="C4" s="5" t="n">
        <v>9871</v>
      </c>
      <c r="D4" s="5" t="n">
        <v>10066</v>
      </c>
    </row>
    <row r="5" spans="1:5">
      <c r="A5" s="4" t="s">
        <v>360</v>
      </c>
      <c r="B5" s="6" t="n">
        <v>9162</v>
      </c>
      <c r="C5" s="6" t="n">
        <v>14226</v>
      </c>
      <c r="D5" s="6" t="n">
        <v>14563</v>
      </c>
      <c r="E5" s="6" t="n">
        <v>43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1</v>
      </c>
      <c r="B1" s="2" t="s">
        <v>1</v>
      </c>
    </row>
    <row r="2" spans="1:3">
      <c r="B2" s="2" t="s">
        <v>2</v>
      </c>
      <c r="C2" s="2" t="s">
        <v>34</v>
      </c>
    </row>
    <row r="3" spans="1:3">
      <c r="A3" s="3" t="s">
        <v>362</v>
      </c>
    </row>
    <row r="4" spans="1:3">
      <c r="A4" s="4" t="s">
        <v>363</v>
      </c>
      <c r="B4" s="6" t="n">
        <v>50</v>
      </c>
    </row>
    <row r="5" spans="1:3">
      <c r="A5" s="4" t="s">
        <v>364</v>
      </c>
      <c r="B5" s="5" t="n">
        <v>5</v>
      </c>
    </row>
    <row r="6" spans="1:3">
      <c r="A6" s="4" t="s">
        <v>365</v>
      </c>
      <c r="B6" s="8" t="n">
        <v>27.8</v>
      </c>
      <c r="C6" s="9" t="n">
        <v>27.4</v>
      </c>
    </row>
    <row r="7" spans="1:3">
      <c r="A7" s="4" t="s">
        <v>366</v>
      </c>
      <c r="B7" s="5" t="n">
        <v>11</v>
      </c>
    </row>
    <row r="8" spans="1:3">
      <c r="A8" s="4" t="s">
        <v>367</v>
      </c>
    </row>
    <row r="9" spans="1:3">
      <c r="A9" s="3" t="s">
        <v>362</v>
      </c>
    </row>
    <row r="10" spans="1:3">
      <c r="A10" s="4" t="s">
        <v>363</v>
      </c>
      <c r="B10" s="6" t="n">
        <v>75</v>
      </c>
    </row>
    <row r="11" spans="1:3">
      <c r="A11" s="4" t="s">
        <v>368</v>
      </c>
    </row>
    <row r="12" spans="1:3">
      <c r="A12" s="3" t="s">
        <v>362</v>
      </c>
    </row>
    <row r="13" spans="1:3">
      <c r="A13" s="4" t="s">
        <v>369</v>
      </c>
      <c r="B13" s="4" t="s">
        <v>370</v>
      </c>
    </row>
    <row r="14" spans="1:3">
      <c r="A14" s="4" t="s">
        <v>371</v>
      </c>
    </row>
    <row r="15" spans="1:3">
      <c r="A15" s="3" t="s">
        <v>362</v>
      </c>
    </row>
    <row r="16" spans="1:3">
      <c r="A16" s="4" t="s">
        <v>372</v>
      </c>
      <c r="B16" s="4" t="s">
        <v>373</v>
      </c>
    </row>
    <row r="17" spans="1:3">
      <c r="A17" s="4" t="s">
        <v>374</v>
      </c>
    </row>
    <row r="18" spans="1:3">
      <c r="A18" s="3" t="s">
        <v>362</v>
      </c>
    </row>
    <row r="19" spans="1:3">
      <c r="A19" s="4" t="s">
        <v>372</v>
      </c>
      <c r="B19" s="4" t="s">
        <v>375</v>
      </c>
    </row>
    <row r="20" spans="1:3">
      <c r="A20" s="4" t="s">
        <v>376</v>
      </c>
    </row>
    <row r="21" spans="1:3">
      <c r="A21" s="3" t="s">
        <v>362</v>
      </c>
    </row>
    <row r="22" spans="1:3">
      <c r="A22" s="4" t="s">
        <v>372</v>
      </c>
      <c r="B22" s="4" t="s">
        <v>377</v>
      </c>
    </row>
    <row r="23" spans="1:3">
      <c r="A23" s="4" t="s">
        <v>378</v>
      </c>
    </row>
    <row r="24" spans="1:3">
      <c r="A24" s="3" t="s">
        <v>362</v>
      </c>
    </row>
    <row r="25" spans="1:3">
      <c r="A25" s="4" t="s">
        <v>372</v>
      </c>
      <c r="B2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80</v>
      </c>
      <c r="B1" s="2" t="s">
        <v>77</v>
      </c>
      <c r="C1" s="2" t="s">
        <v>1</v>
      </c>
    </row>
    <row r="2" spans="1:3">
      <c r="B2" s="2" t="s">
        <v>381</v>
      </c>
      <c r="C2" s="2" t="s">
        <v>381</v>
      </c>
    </row>
    <row r="3" spans="1:3">
      <c r="A3" s="3" t="s">
        <v>382</v>
      </c>
    </row>
    <row r="4" spans="1:3">
      <c r="A4" s="4" t="s">
        <v>383</v>
      </c>
      <c r="B4" s="6" t="n">
        <v>338</v>
      </c>
      <c r="C4" s="6" t="n">
        <v>338</v>
      </c>
    </row>
    <row r="5" spans="1:3">
      <c r="A5" s="4" t="s">
        <v>384</v>
      </c>
      <c r="B5" s="5" t="n">
        <v>250</v>
      </c>
      <c r="C5" s="5" t="n">
        <v>250</v>
      </c>
    </row>
    <row r="6" spans="1:3">
      <c r="A6" s="4" t="s">
        <v>385</v>
      </c>
      <c r="B6" s="5" t="n">
        <v>129</v>
      </c>
    </row>
    <row r="7" spans="1:3">
      <c r="A7" s="4" t="s">
        <v>386</v>
      </c>
      <c r="B7" s="5" t="n">
        <v>99</v>
      </c>
      <c r="C7" s="5" t="n">
        <v>99</v>
      </c>
    </row>
    <row r="8" spans="1:3">
      <c r="A8" s="4" t="s">
        <v>387</v>
      </c>
      <c r="B8" s="5" t="n">
        <v>213</v>
      </c>
      <c r="C8" s="5" t="n">
        <v>213</v>
      </c>
    </row>
    <row r="9" spans="1:3">
      <c r="A9" s="4" t="s">
        <v>388</v>
      </c>
    </row>
    <row r="10" spans="1:3">
      <c r="A10" s="3" t="s">
        <v>382</v>
      </c>
    </row>
    <row r="11" spans="1:3">
      <c r="A11" s="4" t="s">
        <v>383</v>
      </c>
      <c r="B11" s="6" t="n">
        <v>245</v>
      </c>
      <c r="C11" s="6" t="n">
        <v>245</v>
      </c>
    </row>
    <row r="12" spans="1:3">
      <c r="A12" s="4" t="s">
        <v>389</v>
      </c>
      <c r="C12" s="4" t="s">
        <v>390</v>
      </c>
    </row>
    <row r="13" spans="1:3">
      <c r="A13" s="4" t="s">
        <v>391</v>
      </c>
    </row>
    <row r="14" spans="1:3">
      <c r="A14" s="3" t="s">
        <v>382</v>
      </c>
    </row>
    <row r="15" spans="1:3">
      <c r="A15" s="4" t="s">
        <v>383</v>
      </c>
      <c r="B15" s="6" t="n">
        <v>94</v>
      </c>
      <c r="C15" s="6" t="n">
        <v>94</v>
      </c>
    </row>
    <row r="16" spans="1:3">
      <c r="A16" s="4" t="s">
        <v>389</v>
      </c>
      <c r="C16"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7</v>
      </c>
      <c r="D1" s="2" t="s">
        <v>1</v>
      </c>
    </row>
    <row r="2" spans="1:5">
      <c r="B2" s="2" t="s">
        <v>2</v>
      </c>
      <c r="C2" s="2" t="s">
        <v>34</v>
      </c>
      <c r="D2" s="2" t="s">
        <v>2</v>
      </c>
      <c r="E2" s="2" t="s">
        <v>34</v>
      </c>
    </row>
    <row r="3" spans="1:5">
      <c r="A3" s="4" t="s">
        <v>90</v>
      </c>
      <c r="B3" s="6" t="n">
        <v>-23155</v>
      </c>
      <c r="C3" s="6" t="n">
        <v>-14052</v>
      </c>
      <c r="D3" s="6" t="n">
        <v>-39085</v>
      </c>
      <c r="E3" s="6" t="n">
        <v>-31712</v>
      </c>
    </row>
    <row r="4" spans="1:5">
      <c r="A4" s="4" t="s">
        <v>95</v>
      </c>
      <c r="B4" s="5" t="n">
        <v>5</v>
      </c>
      <c r="C4" s="5" t="n">
        <v>5</v>
      </c>
      <c r="D4" s="5" t="n">
        <v>15</v>
      </c>
      <c r="E4" s="5" t="n">
        <v>15</v>
      </c>
    </row>
    <row r="5" spans="1:5">
      <c r="A5" s="4" t="s">
        <v>96</v>
      </c>
      <c r="B5" s="6" t="n">
        <v>-23150</v>
      </c>
      <c r="C5" s="6" t="n">
        <v>-14047</v>
      </c>
      <c r="D5" s="6" t="n">
        <v>-39070</v>
      </c>
      <c r="E5" s="6" t="n">
        <v>-316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3</v>
      </c>
      <c r="B1" s="2" t="s">
        <v>1</v>
      </c>
    </row>
    <row r="2" spans="1:3">
      <c r="B2" s="2" t="s">
        <v>394</v>
      </c>
    </row>
    <row r="3" spans="1:3">
      <c r="A3" s="3" t="s">
        <v>395</v>
      </c>
    </row>
    <row r="4" spans="1:3">
      <c r="A4" s="4" t="s">
        <v>396</v>
      </c>
      <c r="B4" s="5" t="n">
        <v>138921</v>
      </c>
    </row>
    <row r="5" spans="1:3">
      <c r="A5" s="4" t="s">
        <v>397</v>
      </c>
      <c r="B5" s="6" t="n">
        <v>55</v>
      </c>
    </row>
    <row r="6" spans="1:3">
      <c r="A6" s="4" t="s">
        <v>398</v>
      </c>
      <c r="B6" s="4" t="s">
        <v>399</v>
      </c>
    </row>
    <row r="7" spans="1:3">
      <c r="A7" s="4" t="s">
        <v>396</v>
      </c>
      <c r="B7" s="5" t="n">
        <v>13571</v>
      </c>
      <c r="C7" s="4" t="s">
        <v>400</v>
      </c>
    </row>
    <row r="8" spans="1:3">
      <c r="A8" s="4" t="s">
        <v>397</v>
      </c>
      <c r="B8" s="7" t="n">
        <v>33.6</v>
      </c>
    </row>
    <row r="9" spans="1:3">
      <c r="A9" s="4" t="s">
        <v>401</v>
      </c>
      <c r="B9" s="5" t="n">
        <v>129196</v>
      </c>
    </row>
    <row r="10" spans="1:3">
      <c r="A10" s="4" t="s">
        <v>402</v>
      </c>
      <c r="B10" s="7" t="n">
        <v>52.11</v>
      </c>
    </row>
    <row r="11" spans="1:3">
      <c r="A11" s="4" t="s">
        <v>403</v>
      </c>
      <c r="B11" s="4" t="s">
        <v>404</v>
      </c>
    </row>
    <row r="12" spans="1:3">
      <c r="A12" s="4" t="s">
        <v>401</v>
      </c>
      <c r="B12" s="5" t="n">
        <v>9945</v>
      </c>
      <c r="C12" s="4" t="s">
        <v>400</v>
      </c>
    </row>
    <row r="13" spans="1:3">
      <c r="A13" s="4" t="s">
        <v>402</v>
      </c>
      <c r="B13" s="7" t="n">
        <v>36.75</v>
      </c>
    </row>
    <row r="14" spans="1:3">
      <c r="A14" s="4" t="s">
        <v>405</v>
      </c>
      <c r="B14" s="5" t="n">
        <v>99040</v>
      </c>
    </row>
    <row r="15" spans="1:3">
      <c r="A15" s="4" t="s">
        <v>406</v>
      </c>
      <c r="B15" s="7" t="n">
        <v>59.29</v>
      </c>
    </row>
    <row r="16" spans="1:3">
      <c r="A16" s="4" t="s">
        <v>407</v>
      </c>
      <c r="B16" s="4" t="s">
        <v>408</v>
      </c>
    </row>
    <row r="17" spans="1:3">
      <c r="A17" s="4" t="s">
        <v>405</v>
      </c>
      <c r="B17" s="5" t="n">
        <v>5757</v>
      </c>
      <c r="C17" s="4" t="s">
        <v>400</v>
      </c>
    </row>
    <row r="18" spans="1:3">
      <c r="A18" s="4" t="s">
        <v>406</v>
      </c>
      <c r="B18" s="7" t="n">
        <v>44.92</v>
      </c>
    </row>
    <row r="19" spans="1:3">
      <c r="A19" s="4" t="s">
        <v>409</v>
      </c>
      <c r="B19" s="5" t="n">
        <v>5750</v>
      </c>
    </row>
    <row r="20" spans="1:3">
      <c r="A20" s="4" t="s">
        <v>410</v>
      </c>
      <c r="B20" s="7" t="n">
        <v>3.76</v>
      </c>
    </row>
    <row r="21" spans="1:3">
      <c r="A21" s="4" t="s">
        <v>411</v>
      </c>
      <c r="B21" s="5" t="n">
        <v>-15475</v>
      </c>
    </row>
    <row r="22" spans="1:3">
      <c r="A22" s="4" t="s">
        <v>412</v>
      </c>
      <c r="B22" s="7" t="n">
        <v>57.68</v>
      </c>
    </row>
    <row r="23" spans="1:3">
      <c r="A23" s="4" t="s">
        <v>413</v>
      </c>
      <c r="B23" s="5" t="n">
        <v>-3626</v>
      </c>
      <c r="C23" s="4" t="s">
        <v>400</v>
      </c>
    </row>
    <row r="24" spans="1:3">
      <c r="A24" s="4" t="s">
        <v>414</v>
      </c>
      <c r="B24" s="7" t="n">
        <v>5.66</v>
      </c>
    </row>
    <row r="25" spans="1:3"/>
    <row r="26" spans="1:3">
      <c r="A26" s="4" t="s">
        <v>400</v>
      </c>
      <c r="B26" s="4" t="s">
        <v>415</v>
      </c>
    </row>
  </sheetData>
  <mergeCells count="5">
    <mergeCell ref="A1:A2"/>
    <mergeCell ref="B1:C1"/>
    <mergeCell ref="B2:C2"/>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08</v>
      </c>
    </row>
    <row r="3" spans="1:2">
      <c r="A3" s="3" t="s">
        <v>417</v>
      </c>
    </row>
    <row r="4" spans="1:2">
      <c r="A4" s="4" t="s">
        <v>418</v>
      </c>
      <c r="B4" s="9" t="n">
        <v>0.9</v>
      </c>
    </row>
    <row r="5" spans="1:2">
      <c r="A5" s="4" t="s">
        <v>419</v>
      </c>
      <c r="B5" s="9"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77</v>
      </c>
      <c r="E1" s="2" t="s">
        <v>1</v>
      </c>
    </row>
    <row r="2" spans="1:6">
      <c r="C2" s="2" t="s">
        <v>2</v>
      </c>
      <c r="D2" s="2" t="s">
        <v>34</v>
      </c>
      <c r="E2" s="2" t="s">
        <v>2</v>
      </c>
      <c r="F2" s="2" t="s">
        <v>34</v>
      </c>
    </row>
    <row r="3" spans="1:6">
      <c r="A3" s="3" t="s">
        <v>421</v>
      </c>
    </row>
    <row r="4" spans="1:6">
      <c r="A4" s="4" t="s">
        <v>422</v>
      </c>
      <c r="C4" s="6" t="n">
        <v>14</v>
      </c>
      <c r="D4" s="6" t="n">
        <v>14</v>
      </c>
      <c r="E4" s="6" t="n">
        <v>42</v>
      </c>
      <c r="F4" s="6" t="n">
        <v>42</v>
      </c>
    </row>
    <row r="5" spans="1:6">
      <c r="A5" s="4" t="s">
        <v>423</v>
      </c>
      <c r="C5" s="5" t="n">
        <v>142</v>
      </c>
      <c r="D5" s="5" t="n">
        <v>140</v>
      </c>
      <c r="E5" s="5" t="n">
        <v>426</v>
      </c>
      <c r="F5" s="5" t="n">
        <v>420</v>
      </c>
    </row>
    <row r="6" spans="1:6">
      <c r="A6" s="4" t="s">
        <v>424</v>
      </c>
      <c r="B6" s="4" t="s">
        <v>400</v>
      </c>
      <c r="C6" s="5" t="n">
        <v>-5</v>
      </c>
      <c r="D6" s="5" t="n">
        <v>-5</v>
      </c>
      <c r="E6" s="5" t="n">
        <v>-15</v>
      </c>
      <c r="F6" s="5" t="n">
        <v>-15</v>
      </c>
    </row>
    <row r="7" spans="1:6">
      <c r="A7" s="4" t="s">
        <v>425</v>
      </c>
      <c r="C7" s="6" t="n">
        <v>151</v>
      </c>
      <c r="D7" s="6" t="n">
        <v>149</v>
      </c>
      <c r="E7" s="6" t="n">
        <v>453</v>
      </c>
      <c r="F7" s="6" t="n">
        <v>447</v>
      </c>
    </row>
    <row r="8" spans="1:6"/>
    <row r="9" spans="1:6">
      <c r="A9" s="4" t="s">
        <v>400</v>
      </c>
      <c r="B9" s="4" t="s">
        <v>426</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7</v>
      </c>
      <c r="D1" s="2" t="s">
        <v>1</v>
      </c>
    </row>
    <row r="2" spans="1:5">
      <c r="B2" s="2" t="s">
        <v>2</v>
      </c>
      <c r="C2" s="2" t="s">
        <v>34</v>
      </c>
      <c r="D2" s="2" t="s">
        <v>2</v>
      </c>
      <c r="E2" s="2" t="s">
        <v>34</v>
      </c>
    </row>
    <row r="3" spans="1:5">
      <c r="A3" s="3" t="s">
        <v>192</v>
      </c>
    </row>
    <row r="4" spans="1:5">
      <c r="A4" s="4" t="s">
        <v>428</v>
      </c>
      <c r="B4" s="5" t="n">
        <v>126</v>
      </c>
      <c r="C4" s="5" t="n">
        <v>157</v>
      </c>
      <c r="D4" s="5" t="n">
        <v>132</v>
      </c>
      <c r="E4" s="5" t="n">
        <v>1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29</v>
      </c>
      <c r="B1" s="2" t="s">
        <v>1</v>
      </c>
    </row>
    <row r="2" spans="1:2">
      <c r="B2" s="2" t="s">
        <v>308</v>
      </c>
    </row>
    <row r="3" spans="1:2">
      <c r="A3" s="4" t="s">
        <v>430</v>
      </c>
    </row>
    <row r="4" spans="1:2">
      <c r="A4" s="3" t="s">
        <v>431</v>
      </c>
    </row>
    <row r="5" spans="1:2">
      <c r="A5" s="4" t="s">
        <v>432</v>
      </c>
      <c r="B5" s="9" t="n">
        <v>246.9</v>
      </c>
    </row>
    <row r="6" spans="1:2">
      <c r="A6" s="4" t="s">
        <v>433</v>
      </c>
    </row>
    <row r="7" spans="1:2">
      <c r="A7" s="3" t="s">
        <v>431</v>
      </c>
    </row>
    <row r="8" spans="1:2">
      <c r="A8" s="4" t="s">
        <v>432</v>
      </c>
      <c r="B8" s="9" t="n">
        <v>265.2</v>
      </c>
    </row>
    <row r="9" spans="1:2">
      <c r="A9" s="4" t="s">
        <v>434</v>
      </c>
      <c r="B9"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437</v>
      </c>
    </row>
    <row r="2" spans="1:2">
      <c r="A2" s="3" t="s">
        <v>200</v>
      </c>
    </row>
    <row r="3" spans="1:2">
      <c r="A3" s="4" t="s">
        <v>438</v>
      </c>
      <c r="B3" s="4" t="s">
        <v>4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4"/>
    <col customWidth="1" max="3" min="3" width="24"/>
  </cols>
  <sheetData>
    <row r="1" spans="1:3">
      <c r="A1" s="1" t="s">
        <v>440</v>
      </c>
      <c r="B1" s="2" t="s">
        <v>77</v>
      </c>
      <c r="C1" s="2" t="s">
        <v>1</v>
      </c>
    </row>
    <row r="2" spans="1:3">
      <c r="B2" s="2" t="s">
        <v>247</v>
      </c>
      <c r="C2" s="2" t="s">
        <v>247</v>
      </c>
    </row>
    <row r="3" spans="1:3">
      <c r="A3" s="3" t="s">
        <v>441</v>
      </c>
    </row>
    <row r="4" spans="1:3">
      <c r="A4" s="4" t="s">
        <v>442</v>
      </c>
      <c r="B4" s="5" t="n">
        <v>181300</v>
      </c>
      <c r="C4" s="5" t="n">
        <v>181300</v>
      </c>
    </row>
    <row r="5" spans="1:3">
      <c r="A5" s="4" t="s">
        <v>443</v>
      </c>
      <c r="B5" s="9" t="n">
        <v>0.3</v>
      </c>
      <c r="C5" s="9" t="n">
        <v>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11"/>
  </cols>
  <sheetData>
    <row r="1" spans="1:7">
      <c r="A1" s="1" t="s">
        <v>97</v>
      </c>
      <c r="B1" s="2" t="s">
        <v>98</v>
      </c>
      <c r="C1" s="2" t="s">
        <v>99</v>
      </c>
      <c r="D1" s="2" t="s">
        <v>100</v>
      </c>
      <c r="E1" s="2" t="s">
        <v>101</v>
      </c>
      <c r="F1" s="2" t="s">
        <v>102</v>
      </c>
      <c r="G1" s="2" t="s">
        <v>103</v>
      </c>
    </row>
    <row r="2" spans="1:7">
      <c r="A2" s="4" t="s">
        <v>104</v>
      </c>
      <c r="B2" s="6" t="n">
        <v>32</v>
      </c>
      <c r="C2" s="6" t="n">
        <v>-230145</v>
      </c>
      <c r="D2" s="6" t="n">
        <v>341714</v>
      </c>
      <c r="E2" s="6" t="n">
        <v>-998</v>
      </c>
      <c r="F2" s="6" t="n">
        <v>47611</v>
      </c>
      <c r="G2" s="6" t="n">
        <v>158214</v>
      </c>
    </row>
    <row r="3" spans="1:7">
      <c r="A3" s="4" t="s">
        <v>105</v>
      </c>
      <c r="B3" s="5" t="n">
        <v>3215</v>
      </c>
      <c r="C3" s="5" t="n">
        <v>-1408</v>
      </c>
    </row>
    <row r="4" spans="1:7">
      <c r="A4" s="4" t="s">
        <v>106</v>
      </c>
      <c r="F4" s="5" t="n">
        <v>-456</v>
      </c>
      <c r="G4" s="5" t="n">
        <v>-456</v>
      </c>
    </row>
    <row r="5" spans="1:7">
      <c r="A5" s="4" t="s">
        <v>107</v>
      </c>
      <c r="F5" s="5" t="n">
        <v>-31712</v>
      </c>
      <c r="G5" s="5" t="n">
        <v>-31712</v>
      </c>
    </row>
    <row r="6" spans="1:7">
      <c r="A6" s="4" t="s">
        <v>108</v>
      </c>
      <c r="E6" s="5" t="n">
        <v>-15</v>
      </c>
      <c r="G6" s="5" t="n">
        <v>-15</v>
      </c>
    </row>
    <row r="7" spans="1:7">
      <c r="A7" s="4" t="s">
        <v>109</v>
      </c>
      <c r="C7" s="6" t="n">
        <v>-22</v>
      </c>
      <c r="D7" s="5" t="n">
        <v>9</v>
      </c>
      <c r="G7" s="5" t="n">
        <v>-13</v>
      </c>
    </row>
    <row r="8" spans="1:7">
      <c r="A8" s="4" t="s">
        <v>110</v>
      </c>
      <c r="B8" s="5" t="n">
        <v>4</v>
      </c>
    </row>
    <row r="9" spans="1:7">
      <c r="A9" s="4" t="s">
        <v>111</v>
      </c>
      <c r="D9" s="5" t="n">
        <v>75</v>
      </c>
      <c r="G9" s="5" t="n">
        <v>75</v>
      </c>
    </row>
    <row r="10" spans="1:7">
      <c r="A10" s="4" t="s">
        <v>112</v>
      </c>
      <c r="B10" s="5" t="n">
        <v>3</v>
      </c>
    </row>
    <row r="11" spans="1:7">
      <c r="A11" s="4" t="s">
        <v>113</v>
      </c>
      <c r="D11" s="5" t="n">
        <v>2325</v>
      </c>
      <c r="G11" s="5" t="n">
        <v>2325</v>
      </c>
    </row>
    <row r="12" spans="1:7">
      <c r="A12" s="4" t="s">
        <v>114</v>
      </c>
      <c r="B12" s="6" t="n">
        <v>32</v>
      </c>
      <c r="C12" s="6" t="n">
        <v>-230167</v>
      </c>
      <c r="D12" s="5" t="n">
        <v>344123</v>
      </c>
      <c r="E12" s="5" t="n">
        <v>-1013</v>
      </c>
      <c r="F12" s="5" t="n">
        <v>15443</v>
      </c>
      <c r="G12" s="5" t="n">
        <v>128418</v>
      </c>
    </row>
    <row r="13" spans="1:7">
      <c r="A13" s="4" t="s">
        <v>115</v>
      </c>
      <c r="B13" s="5" t="n">
        <v>3222</v>
      </c>
      <c r="C13" s="5" t="n">
        <v>-1408</v>
      </c>
    </row>
    <row r="14" spans="1:7">
      <c r="A14" s="4" t="s">
        <v>116</v>
      </c>
      <c r="B14" s="6" t="n">
        <v>32</v>
      </c>
      <c r="C14" s="6" t="n">
        <v>-230149</v>
      </c>
      <c r="D14" s="5" t="n">
        <v>343322</v>
      </c>
      <c r="E14" s="5" t="n">
        <v>-1008</v>
      </c>
      <c r="F14" s="5" t="n">
        <v>29495</v>
      </c>
      <c r="G14" s="5" t="n">
        <v>141692</v>
      </c>
    </row>
    <row r="15" spans="1:7">
      <c r="A15" s="4" t="s">
        <v>117</v>
      </c>
      <c r="B15" s="5" t="n">
        <v>3219</v>
      </c>
      <c r="C15" s="5" t="n">
        <v>-1408</v>
      </c>
    </row>
    <row r="16" spans="1:7">
      <c r="A16" s="4" t="s">
        <v>107</v>
      </c>
      <c r="F16" s="5" t="n">
        <v>-14052</v>
      </c>
      <c r="G16" s="5" t="n">
        <v>-14052</v>
      </c>
    </row>
    <row r="17" spans="1:7">
      <c r="A17" s="4" t="s">
        <v>108</v>
      </c>
      <c r="E17" s="5" t="n">
        <v>-5</v>
      </c>
      <c r="G17" s="5" t="n">
        <v>-5</v>
      </c>
    </row>
    <row r="18" spans="1:7">
      <c r="A18" s="4" t="s">
        <v>109</v>
      </c>
      <c r="C18" s="6" t="n">
        <v>-18</v>
      </c>
      <c r="D18" s="5" t="n">
        <v>3</v>
      </c>
      <c r="G18" s="5" t="n">
        <v>-15</v>
      </c>
    </row>
    <row r="19" spans="1:7">
      <c r="A19" s="4" t="s">
        <v>110</v>
      </c>
      <c r="B19" s="5" t="n">
        <v>3</v>
      </c>
    </row>
    <row r="20" spans="1:7">
      <c r="A20" s="4" t="s">
        <v>113</v>
      </c>
      <c r="D20" s="5" t="n">
        <v>798</v>
      </c>
      <c r="G20" s="5" t="n">
        <v>798</v>
      </c>
    </row>
    <row r="21" spans="1:7">
      <c r="A21" s="4" t="s">
        <v>114</v>
      </c>
      <c r="B21" s="6" t="n">
        <v>32</v>
      </c>
      <c r="C21" s="6" t="n">
        <v>-230167</v>
      </c>
      <c r="D21" s="5" t="n">
        <v>344123</v>
      </c>
      <c r="E21" s="5" t="n">
        <v>-1013</v>
      </c>
      <c r="F21" s="5" t="n">
        <v>15443</v>
      </c>
      <c r="G21" s="5" t="n">
        <v>128418</v>
      </c>
    </row>
    <row r="22" spans="1:7">
      <c r="A22" s="4" t="s">
        <v>115</v>
      </c>
      <c r="B22" s="5" t="n">
        <v>3222</v>
      </c>
      <c r="C22" s="5" t="n">
        <v>-1408</v>
      </c>
    </row>
    <row r="23" spans="1:7">
      <c r="A23" s="4" t="s">
        <v>118</v>
      </c>
      <c r="B23" s="6" t="n">
        <v>32</v>
      </c>
      <c r="C23" s="6" t="n">
        <v>-230166</v>
      </c>
      <c r="D23" s="5" t="n">
        <v>344826</v>
      </c>
      <c r="E23" s="5" t="n">
        <v>-735</v>
      </c>
      <c r="F23" s="5" t="n">
        <v>-50227</v>
      </c>
      <c r="G23" s="5" t="n">
        <v>63730</v>
      </c>
    </row>
    <row r="24" spans="1:7">
      <c r="A24" s="4" t="s">
        <v>119</v>
      </c>
      <c r="B24" s="5" t="n">
        <v>3222</v>
      </c>
      <c r="C24" s="5" t="n">
        <v>-1409</v>
      </c>
    </row>
    <row r="25" spans="1:7">
      <c r="A25" s="4" t="s">
        <v>107</v>
      </c>
      <c r="F25" s="5" t="n">
        <v>-39085</v>
      </c>
      <c r="G25" s="5" t="n">
        <v>-39085</v>
      </c>
    </row>
    <row r="26" spans="1:7">
      <c r="A26" s="4" t="s">
        <v>108</v>
      </c>
      <c r="E26" s="5" t="n">
        <v>15</v>
      </c>
      <c r="G26" s="5" t="n">
        <v>15</v>
      </c>
    </row>
    <row r="27" spans="1:7">
      <c r="A27" s="4" t="s">
        <v>109</v>
      </c>
      <c r="C27" s="6" t="n">
        <v>-2</v>
      </c>
      <c r="D27" s="5" t="n">
        <v>3</v>
      </c>
      <c r="G27" s="5" t="n">
        <v>1</v>
      </c>
    </row>
    <row r="28" spans="1:7">
      <c r="A28" s="4" t="s">
        <v>110</v>
      </c>
      <c r="B28" s="5" t="n">
        <v>4</v>
      </c>
    </row>
    <row r="29" spans="1:7">
      <c r="A29" s="4" t="s">
        <v>113</v>
      </c>
      <c r="D29" s="5" t="n">
        <v>214</v>
      </c>
      <c r="G29" s="5" t="n">
        <v>214</v>
      </c>
    </row>
    <row r="30" spans="1:7">
      <c r="A30" s="4" t="s">
        <v>120</v>
      </c>
      <c r="B30" s="6" t="n">
        <v>32</v>
      </c>
      <c r="C30" s="6" t="n">
        <v>-230168</v>
      </c>
      <c r="D30" s="5" t="n">
        <v>345043</v>
      </c>
      <c r="E30" s="5" t="n">
        <v>-720</v>
      </c>
      <c r="F30" s="5" t="n">
        <v>-89312</v>
      </c>
      <c r="G30" s="5" t="n">
        <v>24875</v>
      </c>
    </row>
    <row r="31" spans="1:7">
      <c r="A31" s="4" t="s">
        <v>121</v>
      </c>
      <c r="B31" s="5" t="n">
        <v>3226</v>
      </c>
      <c r="C31" s="5" t="n">
        <v>-1409</v>
      </c>
    </row>
    <row r="32" spans="1:7">
      <c r="A32" s="4" t="s">
        <v>122</v>
      </c>
      <c r="B32" s="6" t="n">
        <v>32</v>
      </c>
      <c r="C32" s="6" t="n">
        <v>-230168</v>
      </c>
      <c r="D32" s="5" t="n">
        <v>344983</v>
      </c>
      <c r="E32" s="5" t="n">
        <v>-725</v>
      </c>
      <c r="F32" s="5" t="n">
        <v>-66157</v>
      </c>
      <c r="G32" s="5" t="n">
        <v>47965</v>
      </c>
    </row>
    <row r="33" spans="1:7">
      <c r="A33" s="4" t="s">
        <v>123</v>
      </c>
      <c r="B33" s="5" t="n">
        <v>3224</v>
      </c>
      <c r="C33" s="5" t="n">
        <v>-1409</v>
      </c>
    </row>
    <row r="34" spans="1:7">
      <c r="A34" s="4" t="s">
        <v>107</v>
      </c>
      <c r="F34" s="5" t="n">
        <v>-23155</v>
      </c>
      <c r="G34" s="5" t="n">
        <v>-23155</v>
      </c>
    </row>
    <row r="35" spans="1:7">
      <c r="A35" s="4" t="s">
        <v>108</v>
      </c>
      <c r="E35" s="5" t="n">
        <v>5</v>
      </c>
      <c r="G35" s="5" t="n">
        <v>5</v>
      </c>
    </row>
    <row r="36" spans="1:7">
      <c r="A36" s="4" t="s">
        <v>110</v>
      </c>
      <c r="B36" s="5" t="n">
        <v>2</v>
      </c>
    </row>
    <row r="37" spans="1:7">
      <c r="A37" s="4" t="s">
        <v>113</v>
      </c>
      <c r="D37" s="5" t="n">
        <v>60</v>
      </c>
      <c r="G37" s="5" t="n">
        <v>60</v>
      </c>
    </row>
    <row r="38" spans="1:7">
      <c r="A38" s="4" t="s">
        <v>120</v>
      </c>
      <c r="B38" s="6" t="n">
        <v>32</v>
      </c>
      <c r="C38" s="6" t="n">
        <v>-230168</v>
      </c>
      <c r="D38" s="6" t="n">
        <v>345043</v>
      </c>
      <c r="E38" s="6" t="n">
        <v>-720</v>
      </c>
      <c r="F38" s="6" t="n">
        <v>-89312</v>
      </c>
      <c r="G38" s="6" t="n">
        <v>24875</v>
      </c>
    </row>
    <row r="39" spans="1:7">
      <c r="A39" s="4" t="s">
        <v>121</v>
      </c>
      <c r="B39" s="5" t="n">
        <v>3226</v>
      </c>
      <c r="C39" s="5" t="n">
        <v>-1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34</v>
      </c>
    </row>
    <row r="3" spans="1:3">
      <c r="A3" s="3" t="s">
        <v>125</v>
      </c>
    </row>
    <row r="4" spans="1:3">
      <c r="A4" s="4" t="s">
        <v>90</v>
      </c>
      <c r="B4" s="6" t="n">
        <v>-39085</v>
      </c>
      <c r="C4" s="6" t="n">
        <v>-31712</v>
      </c>
    </row>
    <row r="5" spans="1:3">
      <c r="A5" s="3" t="s">
        <v>126</v>
      </c>
    </row>
    <row r="6" spans="1:3">
      <c r="A6" s="4" t="s">
        <v>127</v>
      </c>
      <c r="B6" s="5" t="n">
        <v>2272</v>
      </c>
      <c r="C6" s="5" t="n">
        <v>3893</v>
      </c>
    </row>
    <row r="7" spans="1:3">
      <c r="A7" s="4" t="s">
        <v>128</v>
      </c>
      <c r="B7" s="5" t="n">
        <v>858</v>
      </c>
      <c r="C7" s="5" t="n">
        <v>2915</v>
      </c>
    </row>
    <row r="8" spans="1:3">
      <c r="A8" s="4" t="s">
        <v>129</v>
      </c>
      <c r="B8" s="5" t="n">
        <v>6171</v>
      </c>
    </row>
    <row r="9" spans="1:3">
      <c r="A9" s="4" t="s">
        <v>130</v>
      </c>
      <c r="B9" s="5" t="n">
        <v>214</v>
      </c>
      <c r="C9" s="5" t="n">
        <v>2387</v>
      </c>
    </row>
    <row r="10" spans="1:3">
      <c r="A10" s="4" t="s">
        <v>131</v>
      </c>
      <c r="B10" s="5" t="n">
        <v>500</v>
      </c>
    </row>
    <row r="11" spans="1:3">
      <c r="A11" s="4" t="s">
        <v>132</v>
      </c>
      <c r="C11" s="5" t="n">
        <v>-272</v>
      </c>
    </row>
    <row r="12" spans="1:3">
      <c r="A12" s="4" t="s">
        <v>133</v>
      </c>
      <c r="B12" s="5" t="n">
        <v>27</v>
      </c>
      <c r="C12" s="5" t="n">
        <v>327</v>
      </c>
    </row>
    <row r="13" spans="1:3">
      <c r="A13" s="4" t="s">
        <v>134</v>
      </c>
      <c r="B13" s="5" t="n">
        <v>16035</v>
      </c>
    </row>
    <row r="14" spans="1:3">
      <c r="A14" s="4" t="s">
        <v>135</v>
      </c>
      <c r="B14" s="5" t="n">
        <v>-189</v>
      </c>
      <c r="C14" s="5" t="n">
        <v>90</v>
      </c>
    </row>
    <row r="15" spans="1:3">
      <c r="A15" s="3" t="s">
        <v>136</v>
      </c>
    </row>
    <row r="16" spans="1:3">
      <c r="A16" s="4" t="s">
        <v>38</v>
      </c>
      <c r="B16" s="5" t="n">
        <v>1099</v>
      </c>
      <c r="C16" s="5" t="n">
        <v>-1190</v>
      </c>
    </row>
    <row r="17" spans="1:3">
      <c r="A17" s="4" t="s">
        <v>39</v>
      </c>
      <c r="B17" s="5" t="n">
        <v>-6288</v>
      </c>
      <c r="C17" s="5" t="n">
        <v>-21908</v>
      </c>
    </row>
    <row r="18" spans="1:3">
      <c r="A18" s="4" t="s">
        <v>137</v>
      </c>
      <c r="B18" s="5" t="n">
        <v>1190</v>
      </c>
      <c r="C18" s="5" t="n">
        <v>-2251</v>
      </c>
    </row>
    <row r="19" spans="1:3">
      <c r="A19" s="4" t="s">
        <v>138</v>
      </c>
      <c r="B19" s="5" t="n">
        <v>-129</v>
      </c>
      <c r="C19" s="5" t="n">
        <v>-163</v>
      </c>
    </row>
    <row r="20" spans="1:3">
      <c r="A20" s="4" t="s">
        <v>49</v>
      </c>
      <c r="B20" s="5" t="n">
        <v>-4335</v>
      </c>
      <c r="C20" s="5" t="n">
        <v>492</v>
      </c>
    </row>
    <row r="21" spans="1:3">
      <c r="A21" s="4" t="s">
        <v>51</v>
      </c>
      <c r="B21" s="5" t="n">
        <v>-852</v>
      </c>
      <c r="C21" s="5" t="n">
        <v>-642</v>
      </c>
    </row>
    <row r="22" spans="1:3">
      <c r="A22" s="4" t="s">
        <v>52</v>
      </c>
      <c r="B22" s="5" t="n">
        <v>-966</v>
      </c>
      <c r="C22" s="5" t="n">
        <v>-2010</v>
      </c>
    </row>
    <row r="23" spans="1:3">
      <c r="A23" s="4" t="s">
        <v>139</v>
      </c>
      <c r="B23" s="5" t="n">
        <v>-7344</v>
      </c>
      <c r="C23" s="5" t="n">
        <v>-3293</v>
      </c>
    </row>
    <row r="24" spans="1:3">
      <c r="A24" s="4" t="s">
        <v>140</v>
      </c>
      <c r="B24" s="5" t="n">
        <v>-30822</v>
      </c>
      <c r="C24" s="5" t="n">
        <v>-53337</v>
      </c>
    </row>
    <row r="25" spans="1:3">
      <c r="A25" s="3" t="s">
        <v>141</v>
      </c>
    </row>
    <row r="26" spans="1:3">
      <c r="A26" s="4" t="s">
        <v>142</v>
      </c>
      <c r="B26" s="5" t="n">
        <v>-2128</v>
      </c>
      <c r="C26" s="5" t="n">
        <v>-2851</v>
      </c>
    </row>
    <row r="27" spans="1:3">
      <c r="A27" s="4" t="s">
        <v>143</v>
      </c>
      <c r="B27" s="5" t="n">
        <v>115</v>
      </c>
      <c r="C27" s="5" t="n">
        <v>1305</v>
      </c>
    </row>
    <row r="28" spans="1:3">
      <c r="A28" s="4" t="s">
        <v>144</v>
      </c>
      <c r="B28" s="5" t="n">
        <v>-2013</v>
      </c>
      <c r="C28" s="5" t="n">
        <v>-1546</v>
      </c>
    </row>
    <row r="29" spans="1:3">
      <c r="A29" s="3" t="s">
        <v>145</v>
      </c>
    </row>
    <row r="30" spans="1:3">
      <c r="A30" s="4" t="s">
        <v>146</v>
      </c>
      <c r="B30" s="5" t="n">
        <v>27771</v>
      </c>
      <c r="C30" s="5" t="n">
        <v>27440</v>
      </c>
    </row>
    <row r="31" spans="1:3">
      <c r="A31" s="4" t="s">
        <v>147</v>
      </c>
      <c r="C31" s="5" t="n">
        <v>-1500</v>
      </c>
    </row>
    <row r="32" spans="1:3">
      <c r="A32" s="4" t="s">
        <v>148</v>
      </c>
      <c r="B32" s="5" t="n">
        <v>27771</v>
      </c>
      <c r="C32" s="5" t="n">
        <v>25940</v>
      </c>
    </row>
    <row r="33" spans="1:3">
      <c r="A33" s="4" t="s">
        <v>149</v>
      </c>
      <c r="B33" s="5" t="n">
        <v>-5064</v>
      </c>
      <c r="C33" s="5" t="n">
        <v>-28943</v>
      </c>
    </row>
    <row r="34" spans="1:3">
      <c r="A34" s="4" t="s">
        <v>150</v>
      </c>
      <c r="B34" s="5" t="n">
        <v>14226</v>
      </c>
      <c r="C34" s="5" t="n">
        <v>43506</v>
      </c>
    </row>
    <row r="35" spans="1:3">
      <c r="A35" s="4" t="s">
        <v>151</v>
      </c>
      <c r="B35" s="6" t="n">
        <v>9162</v>
      </c>
      <c r="C35" s="6" t="n">
        <v>14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6:50:48Z</dcterms:created>
  <dcterms:modified xmlns:dcterms="http://purl.org/dc/terms/" xmlns:xsi="http://www.w3.org/2001/XMLSchema-instance" xsi:type="dcterms:W3CDTF">2019-12-23T16:50:48Z</dcterms:modified>
</cp:coreProperties>
</file>